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VERVIEW AND BASIS OF PRESENTAT" sheetId="7" r:id="rId7"/>
    <s:sheet name="UPDATES TO SIGNIFICANT ACCOUNTI" sheetId="8" r:id="rId8"/>
    <s:sheet name="SHAREHOLDERS' EQUITY" sheetId="9" r:id="rId9"/>
    <s:sheet name="BUSINESS COMBINATIONS" sheetId="10" r:id="rId10"/>
    <s:sheet name="INVENTORIES" sheetId="11" r:id="rId11"/>
    <s:sheet name="SEGMENT INFORMATION" sheetId="12" r:id="rId12"/>
    <s:sheet name="DEBT" sheetId="13" r:id="rId13"/>
    <s:sheet name="FAIR VALUE MEASUREMENTS" sheetId="14" r:id="rId14"/>
    <s:sheet name="PRODUCT WARRANTIES" sheetId="15" r:id="rId15"/>
    <s:sheet name="EARNINGS PER SHARE" sheetId="16" r:id="rId16"/>
    <s:sheet name="INCOME TAXES" sheetId="17" r:id="rId17"/>
    <s:sheet name="COMMITMENTS AND CONTINGENCIES" sheetId="18" r:id="rId18"/>
    <s:sheet name="REVISIONS TO PREVIOUSLY REPORTE" sheetId="19" r:id="rId19"/>
    <s:sheet name="UPDATES TO SIGNIFICANT ACCOUN20" sheetId="20" r:id="rId20"/>
    <s:sheet name="SHAREHOLDERS' EQUITY (Tables)" sheetId="21" r:id="rId21"/>
    <s:sheet name="Business Combinations (Tables)" sheetId="22" r:id="rId22"/>
    <s:sheet name="INVENTORIES (Tables)" sheetId="23" r:id="rId23"/>
    <s:sheet name="SEGMENT INFORMATION (Tables)" sheetId="24" r:id="rId24"/>
    <s:sheet name="DEBT (Tables)" sheetId="25" r:id="rId25"/>
    <s:sheet name="FAIR VALUE MEASUREMENTS (Tables" sheetId="26" r:id="rId26"/>
    <s:sheet name="PRODUCT WARRANTIES (Tables)" sheetId="27" r:id="rId27"/>
    <s:sheet name="EARNINGS PER SHARE (Tables)" sheetId="28" r:id="rId28"/>
    <s:sheet name="COMMITMENTS AND CONTINGENCIES (" sheetId="29" r:id="rId29"/>
    <s:sheet name="REVISIONS TO PREVIOUSLY REPOR30" sheetId="30" r:id="rId30"/>
    <s:sheet name="Shareholders' Equity (Narrative" sheetId="31" r:id="rId31"/>
    <s:sheet name="Shareholders' Equity (Summary O" sheetId="32" r:id="rId32"/>
    <s:sheet name="Business Combinations (Narrativ" sheetId="33" r:id="rId33"/>
    <s:sheet name="Business Combinations (Separate" sheetId="34" r:id="rId34"/>
    <s:sheet name="Business Combinations (Schedule" sheetId="35" r:id="rId35"/>
    <s:sheet name="Business Combinations (Schedu36" sheetId="36" r:id="rId36"/>
    <s:sheet name="Business Combinations (Changes " sheetId="37" r:id="rId37"/>
    <s:sheet name="Components Of Net Inventories (" sheetId="38" r:id="rId38"/>
    <s:sheet name="Inventories Components (Narrati" sheetId="39" r:id="rId39"/>
    <s:sheet name="Segment Information (Narrative)" sheetId="40" r:id="rId40"/>
    <s:sheet name="Segment Information (Schedule O" sheetId="41" r:id="rId41"/>
    <s:sheet name="Segment Information (Reconcilia" sheetId="42" r:id="rId42"/>
    <s:sheet name="Debt (Schedule Of Debt) (Detail" sheetId="43" r:id="rId43"/>
    <s:sheet name="Debt (Narrative) (Detail)" sheetId="44" r:id="rId44"/>
    <s:sheet name="Debt (Schedule of Debt Maturiti" sheetId="45" r:id="rId45"/>
    <s:sheet name="Fair Value Measurements (Assets" sheetId="46" r:id="rId46"/>
    <s:sheet name="Fair Value Measurements (Additi" sheetId="47" r:id="rId47"/>
    <s:sheet name="Product Warranties (Narrative) " sheetId="48" r:id="rId48"/>
    <s:sheet name="Product Warranties (Changes In " sheetId="49" r:id="rId49"/>
    <s:sheet name="Earnings Per Share (Schedule Of" sheetId="50" r:id="rId50"/>
    <s:sheet name="Earnings Per Share (Narrative) " sheetId="51" r:id="rId51"/>
    <s:sheet name="Income Taxes (Narrative) (Detai" sheetId="52" r:id="rId52"/>
    <s:sheet name="Commitment and Contingencies (L" sheetId="53" r:id="rId53"/>
    <s:sheet name="Commitments and Contingencies54" sheetId="54" r:id="rId54"/>
    <s:sheet name="Revisions to Previously Repor55" sheetId="55" r:id="rId55"/>
  </s:sheets>
  <s:definedNames/>
  <s:calcPr calcId="124519" calcMode="auto" fullCalcOnLoad="1"/>
</s:workbook>
</file>

<file path=xl/sharedStrings.xml><?xml version="1.0" encoding="utf-8"?>
<sst xmlns="http://schemas.openxmlformats.org/spreadsheetml/2006/main" uniqueCount="465">
  <si>
    <t>Document and Entity Information - shares</t>
  </si>
  <si>
    <t>3 Months Ended</t>
  </si>
  <si>
    <t>Apr. 01, 2016</t>
  </si>
  <si>
    <t>May. 06, 2016</t>
  </si>
  <si>
    <t>Entity Information [Line Items]</t>
  </si>
  <si>
    <t>Document Type</t>
  </si>
  <si>
    <t>10-Q</t>
  </si>
  <si>
    <t>Amendment Flag</t>
  </si>
  <si>
    <t>false</t>
  </si>
  <si>
    <t>Document Period End Date</t>
  </si>
  <si>
    <t>Apr. 1,
		2016</t>
  </si>
  <si>
    <t>Document Fiscal Year Focus</t>
  </si>
  <si>
    <t>Document Fiscal Period Focus</t>
  </si>
  <si>
    <t>Q1</t>
  </si>
  <si>
    <t>Trading Symbol</t>
  </si>
  <si>
    <t>TRMB</t>
  </si>
  <si>
    <t>Entity Registrant Name</t>
  </si>
  <si>
    <t>TRIMBLE NAVIGATION LTD /CA/</t>
  </si>
  <si>
    <t>Entity Central Index Key</t>
  </si>
  <si>
    <t>Current Fiscal Year End Date</t>
  </si>
  <si>
    <t>--12-30</t>
  </si>
  <si>
    <t>Entity Filer Category</t>
  </si>
  <si>
    <t>Large Accelerated Filer</t>
  </si>
  <si>
    <t>Entity Common Stock, Shares Outstanding</t>
  </si>
  <si>
    <t>Condensed Consolidated Balance Sheets - USD ($) $ in Millions</t>
  </si>
  <si>
    <t>Jan. 01, 2016</t>
  </si>
  <si>
    <t>Current assets:</t>
  </si>
  <si>
    <t>Cash and cash equivalents</t>
  </si>
  <si>
    <t>Accounts receivable, net</t>
  </si>
  <si>
    <t>Other receivables</t>
  </si>
  <si>
    <t>Inventories</t>
  </si>
  <si>
    <t>Other current assets</t>
  </si>
  <si>
    <t>Total current assets</t>
  </si>
  <si>
    <t>Property and equipment, net</t>
  </si>
  <si>
    <t>Goodwill</t>
  </si>
  <si>
    <t>Other purchased intangible assets, net</t>
  </si>
  <si>
    <t>Other non-current assets</t>
  </si>
  <si>
    <t>Total assets</t>
  </si>
  <si>
    <t>Current liabilities:</t>
  </si>
  <si>
    <t>Short-term debt</t>
  </si>
  <si>
    <t>Accounts payable</t>
  </si>
  <si>
    <t>Accrued compensation and benefits</t>
  </si>
  <si>
    <t>Deferred revenue</t>
  </si>
  <si>
    <t>Accrued warranty expense</t>
  </si>
  <si>
    <t>Other current liabilities</t>
  </si>
  <si>
    <t>Total current liabilities</t>
  </si>
  <si>
    <t>Long-term debt</t>
  </si>
  <si>
    <t>Non-current deferred revenue</t>
  </si>
  <si>
    <t>Deferred income taxes liabilities</t>
  </si>
  <si>
    <t>Other non-current liabilities</t>
  </si>
  <si>
    <t>Total liabilities</t>
  </si>
  <si>
    <t>Commitments and contingencies (Note 12)</t>
  </si>
  <si>
    <t xml:space="preserve"> </t>
  </si>
  <si>
    <t>Shareholders’ equity:</t>
  </si>
  <si>
    <t>Preferred stock, no par value; 3.0 shares authorized; none outstanding</t>
  </si>
  <si>
    <t>Common stock, no par value; 360.0 shares authorized; 251.4 and 250.7 shares issued and outstanding as of the end of the first quarter of fiscal 2016 and fiscal year end 2015, respectively</t>
  </si>
  <si>
    <t>Retained earnings</t>
  </si>
  <si>
    <t>Accumulated other comprehensive loss</t>
  </si>
  <si>
    <t>Total Trimble Navigation Limited shareholders’ equity</t>
  </si>
  <si>
    <t>Noncontrolling interests</t>
  </si>
  <si>
    <t>Total shareholders' equity</t>
  </si>
  <si>
    <t>Total liabilities and shareholders’ equity</t>
  </si>
  <si>
    <t>Condensed Consolidated Balance Sheets (Parenthetical) - $ / shares shares in Millions</t>
  </si>
  <si>
    <t>Preferred stock, no par value</t>
  </si>
  <si>
    <t>Preferred stock, shares authorized</t>
  </si>
  <si>
    <t>Preferred stock, shares outstanding</t>
  </si>
  <si>
    <t>Common stock, no par value</t>
  </si>
  <si>
    <t>Common stock, shares authorized</t>
  </si>
  <si>
    <t>Common stock, shares issued</t>
  </si>
  <si>
    <t>Common stock, shares outstanding</t>
  </si>
  <si>
    <t>Condensed Consolidated Statements Of Income - USD ($) shares in Millions, $ in Millions</t>
  </si>
  <si>
    <t>Apr. 03, 2015</t>
  </si>
  <si>
    <t>Revenue:</t>
  </si>
  <si>
    <t>Product</t>
  </si>
  <si>
    <t>Service</t>
  </si>
  <si>
    <t>Subscription</t>
  </si>
  <si>
    <t>Total revenue</t>
  </si>
  <si>
    <t>Cost of sales:</t>
  </si>
  <si>
    <t>Amortization of purchased intangible assets</t>
  </si>
  <si>
    <t>Total cost of sales</t>
  </si>
  <si>
    <t>Gross margin</t>
  </si>
  <si>
    <t>Operating expense:</t>
  </si>
  <si>
    <t>Research and development</t>
  </si>
  <si>
    <t>Sales and marketing</t>
  </si>
  <si>
    <t>General and administrative</t>
  </si>
  <si>
    <t>Restructuring charges</t>
  </si>
  <si>
    <t>Total operating expense</t>
  </si>
  <si>
    <t>Operating income</t>
  </si>
  <si>
    <t>Non-operating income (expense), net:</t>
  </si>
  <si>
    <t>Interest expense</t>
  </si>
  <si>
    <t>Foreign currency transaction gain (loss), net</t>
  </si>
  <si>
    <t>Income from equity method investments, net</t>
  </si>
  <si>
    <t>Other income, net</t>
  </si>
  <si>
    <t>Total non-operating income (expense), net</t>
  </si>
  <si>
    <t>Income before taxes</t>
  </si>
  <si>
    <t>Income tax provision</t>
  </si>
  <si>
    <t>Net income</t>
  </si>
  <si>
    <t>Less: Net loss attributable to noncontrolling interests</t>
  </si>
  <si>
    <t>Net income attributable to Trimble Navigation Limited:</t>
  </si>
  <si>
    <t>Basic earnings per share</t>
  </si>
  <si>
    <t>Shares used in calculating basic earnings per share</t>
  </si>
  <si>
    <t>Diluted earnings per share</t>
  </si>
  <si>
    <t>Shares used in calculating diluted earnings per share</t>
  </si>
  <si>
    <t>Condensed Consolidated Statements Of Comprehensive Income - USD ($) $ in Millions</t>
  </si>
  <si>
    <t>Foreign currency translation adjustments, net of tax</t>
  </si>
  <si>
    <t>Net unrealized actuarial gain (loss), net of tax</t>
  </si>
  <si>
    <t>Comprehensive income (loss)</t>
  </si>
  <si>
    <t>Less: Comprehensive loss attributable to noncontrolling interests</t>
  </si>
  <si>
    <t>Comprehensive income (loss) attributable to Trimble Navigation Limited</t>
  </si>
  <si>
    <t>Condensed Consolidated Statements Of Cash Flows - USD ($) $ in Millions</t>
  </si>
  <si>
    <t>Cash flows from operating activities:</t>
  </si>
  <si>
    <t>Adjustments to reconcile net income to net cash provided by operating activities:</t>
  </si>
  <si>
    <t>Depreciation expense</t>
  </si>
  <si>
    <t>Amortization expense</t>
  </si>
  <si>
    <t>Provision for doubtful accounts</t>
  </si>
  <si>
    <t>Deferred income taxes</t>
  </si>
  <si>
    <t>Stock-based compensation</t>
  </si>
  <si>
    <t>Income from equity method investments</t>
  </si>
  <si>
    <t>Divestitures gain, net</t>
  </si>
  <si>
    <t>Excess tax benefit for stock-based compensation</t>
  </si>
  <si>
    <t>Provision for excess and obsolete inventories</t>
  </si>
  <si>
    <t>Other non-cash items</t>
  </si>
  <si>
    <t>Decrease (increase) in assets:</t>
  </si>
  <si>
    <t>Accounts receivable</t>
  </si>
  <si>
    <t>Other current and non-current assets</t>
  </si>
  <si>
    <t>Increase (decrease) in liabilities:</t>
  </si>
  <si>
    <t>Accrued warranty</t>
  </si>
  <si>
    <t>Other liabilities</t>
  </si>
  <si>
    <t>Net cash provided by operating activities</t>
  </si>
  <si>
    <t>Cash flows from investing activities:</t>
  </si>
  <si>
    <t>Acquisitions of businesses, net of cash acquired</t>
  </si>
  <si>
    <t>Acquisitions of property and equipment</t>
  </si>
  <si>
    <t>Purchases of equity method investments</t>
  </si>
  <si>
    <t>Net proceeds from sale of businesses</t>
  </si>
  <si>
    <t>Dividends received from equity method investments</t>
  </si>
  <si>
    <t>Other</t>
  </si>
  <si>
    <t>Net cash used in investing activities</t>
  </si>
  <si>
    <t>Cash flows from financing activities:</t>
  </si>
  <si>
    <t>Issuances of common stock, net of tax withholdings</t>
  </si>
  <si>
    <t>Repurchase and retirement of common stock</t>
  </si>
  <si>
    <t>Proceeds from debt and revolving credit lines</t>
  </si>
  <si>
    <t>Payments on debt and revolving credit lines</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OVERVIEW AND BASIS OF PRESENTATION</t>
  </si>
  <si>
    <t>Organization, Consolidation and Presentation of Financial Statements [Abstract]</t>
  </si>
  <si>
    <t>OVERVIEW AND BASIS OF PRESENTATION Trimble Navigation Limited (Trimble or the Company) began operations in 1978 and incorporated in California in 1981. The Company provides technology solutions that enable professionals and field mobile workers to improve or transform their work processes. Trimble's solutions are used across a range of industries including agriculture, architecture, civil engineering, survey and land administration, construction, geospatial, environmental management, government, natural resources, transportation and utilities. Representative Trimble customers include engineering and construction firms, surveying companies, farmers and agricultural companies, enterprise firms with large-scale fleets, energy, mining and utility companies, and state, federal and municipal governments. Trimble focuses on integrating broad technological and application capabilities to create system-level solutions that transform how work is done within the industries the Company serves. Products are sold based on return on investment and provide benefits such as lower operational costs, higher productivity, improved quality, enhanced safety and regulatory compliance, and reduced environmental impact. Representative products include equipment that automates large industrial equipment such as tractors and bulldozers; integrated systems that track fleets of vehicles and workers and provide real-time information and powerful analytics to the back-office; data collection systems that enable the management of large amounts of geo-referenced information; software solutions that connect all aspects of a construction site or a farm; and building information modeling (BIM) software that is used throughout the design, build, and operation of buildings. The Company has a 52-53 week fiscal year, ending on the Friday nearest to December 31, which for fiscal 2015 was January 1, 2016 . The first quarter of fiscal 2016 and 2015 ended on April 1, 2016 and April 3, 2015 , respectively. Both fiscal 2016 and 2015 are 52-week years. Unless otherwise stated, all dates refer to the Company’s fiscal year and fiscal periods. The Condensed Consolidated Financial Statements include the results of the Company and its consolidated subsidiaries. Inter-company accounts and transactions have been eliminated. Noncontrolling interests represent the noncontrolling shareholders’ proportionate share of the net assets and results of operations of the Company’s consolidated subsidiaries. The accompanying financial data for and as of the end of the first quarter of fiscal 2016 and 2015 has been prepared by the Company, without audit, pursuant to the rules and regulations of the Securities and Exchange Commission (SEC). Certain information and footnote disclosures normally included in financial statements, prepared in accordance with U.S. generally accepted accounting principles, have been condensed or omitted pursuant to such rules and regulations. The Condensed Consolidated Balance Sheet as of fiscal year end 2015 is derived from the audited Consolidated Financial Statements included in the Annual Report on Form 10-K of Trimble Navigation Limited for fiscal year 2015 . The following discussion should be read in conjunction with the Company’s 2015 Annual Report on Form 10-K. The preparation of financial statements in accordance with U.S. generally accepted accounting principles requires management to make estimates and assumptions that affect the amounts reported in its Condensed Consolidated Financial Statements and accompanying notes. Estimates are used for allowances for doubtful accounts, sales returns reserve, allowances for inventory valuation, warranty costs, investments, goodwill impairment, intangibles impairment, purchased intangibles, stock-based compensation, and income taxes among other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In the opinion of management, all adjustments necessary have been made to present a fair statement of results for the interim periods presented. The results of operations for the first quarter of fiscal 2016 are not necessarily indicative of the operating results for the full fiscal year or any future periods. Individual segment revenue may be affected by seasonal buying patterns and general economic conditions. The Company has presented revenue and cost of sales separately for products, service and subscriptions. Product revenue includes primarily hardware, software licenses, parts and accessories; service revenue includes primarily hardware and software maintenance and support, training and professional services; subscription revenue includes software as a service (SaaS). As disclosed in the Company’s fiscal 2015 Annual Report on Form 10-K, the Company identified an error in its previously reported financial statements with regard to a portion of its goodwill balance arising from deferred tax liabilities in foreign jurisdictions that had not been properly translated to U.S. dollars. As a result, both goodwill and the cumulative translation adjustment included in Accumulated other comprehensive income (loss) on the Condensed Consolidated Balance Sheets were overstated and the resulting foreign currency translation adjustment component of Other comprehensive income (loss) was incorrect. There was no impact on net income or cash flows. The Company evaluated the impact of the error, both quantitatively and qualitatively, and concluded that the differences were not material individually or in the aggregate to any of the prior reporting periods. The impact had no effect on net income or cash flows, but in light of the significance of the cumulative amount of the error on comprehensive income for the third quarter and the full fiscal year 2015, the Company revised previously issued financial information, including the first quarter of fiscal 2015 contained in this Quarterly Report on Form 10-Q, to correct for the foreign currency translation figures. See Note 13 of the Notes to Condensed Consolidated Financial Statements for further information.</t>
  </si>
  <si>
    <t>UPDATES TO SIGNIFICANT ACCOUNTING POLICIES</t>
  </si>
  <si>
    <t>Accounting Policies [Abstract]</t>
  </si>
  <si>
    <t>UPDATES TO SIGNIFICANT ACCOUNTING POLICIES There have been no material changes to the Company’s significant accounting polices during the first quarter of fiscal 2016 from those disclosed in the Company’s most recent Form 10-K. Recent Accounting Pronouncements In May 2014, the FASB issued a comprehensive new revenue recognition standard that replaces the current revenue recognition guidance under U.S. GAAP. The new standard requires companies to recognize revenue in a way that depicts the transfer of promised goods or services to customers in an amount that reflects the consideration to which the entity expects to be entitled in exchange for those goods or services. The revised effective date for the Company under the new standard will be the beginning of fiscal 2018, with early adoption permitted as of fiscal 2017, the original effective date. Entities have the option of using either a full retrospective or modified retrospective approach for the adoption of the standard. The Company is currently evaluating the effect of the updated standard on its consolidated financial statements and related disclosures. In February 2015, the FASB issued amendments to the consolidation guidance. The amendments under the new guidance modify the evaluation of whether limited partnerships and similar legal entities are variable interest entities (VIEs) or voting interest entities and eliminate the presumption that a general partner should consolidate a limited partnership. The Company adopted the amendments beginning in the first quarter of fiscal 2016. The adoption did not have a material impact on the Company's consolidated financial statements. In July 2015, the FASB issued amendments to simplify the measurement of inventory. Under the amendments, inventory will be measured at the “lower of cost and net realizable value” and options that currently exist for “market value” will be eliminated. The guidance defines net realizable value as the “estimated selling prices in the ordinary course of business, less reasonably predictable costs of completion, disposal, and transportation”. No other changes were made to the current guidance on inventory measurement. The amendments are effective for the Company beginning in fiscal 2017, although early adoption is permitted. The Company is currently evaluating the effect of the updated standard on its consolidated financial statements and related disclosures. In September 2015, the FASB issued new guidance related to business combinations. The new guidance requires that any adjustments to provisional amounts in a business combination be recorded in the period such adjustments are determined, rather than retrospectively adjusting previously reported amounts. The Company adopted the amendments beginning in the first quarter of fiscal 2016. The adoption did not have a material impact on the Company's consolidated financial statements. In January 2016, the FASB issued final guidance that will require entities to measure equity investments that do not result in consolidation and are not accounted for under the equity method at fair value and recognize any changes in fair value in net income unless the investments qualify for the new practicability exception. The amendments are effective for the Company beginning in fiscal 2018, although early adoption is permitted and should be applied by means of a cumulative-effect adjustment to the balance sheet as of the beginning of the fiscal year of adoption, with certain exceptions. The Company is currently evaluating the effect of the updated standard on its consolidated financial statements and related disclosures. In February 2016, the FASB issued new guidance that requires a lessee to recognize assets and liabilities arising from leases on the balance sheet. Previous GAAP did not require lease assets and liabilities to be recognized for most leases. Additionally, companies are permitted to make an accounting policy election to not recognize lease assets and liabilities for leases with a term of 12 months or less. For both finance leases and operating leases, the lease liability should be initially measured at the present value of the lease payments. The recognition, measurement and presentation of expenses and cash flows arising from a lease by a lessee will not significantly change under this new guidance. This new guidance is effective for the Company beginning in fiscal 2019, although early adoption is permitted. The Company is currently evaluating the effect of this guidance on its consolidated financial statements and related disclosures. In March 2016, the FASB issued amendments to its guidance on the accounting for derivatives and hedging. The new guidance clarifies the requirements for assessing whether contingent call or put options that can accelerate the payment of principal on debt instruments are clearly and closely related to their debt hosts. This guidance is effective for the Company beginning in fiscal 2017, although early adoption is permitted. The Company is currently evaluating the effect of this guidance on its consolidated financial statements and related disclosures. In March 2016, the FASB issued new guidance related to equity investments and joint ventures. This standard eliminates the requirement that when an existing cost method investment qualifies for use of the equity method, an investor must restate its historical financial statements, as if the equity method had been used during all previous periods. Under the new guidance, at the point an investment qualifies for the equity method, any unrealized gain or loss in accumulated other comprehensive income will be recognized through earnings. This guidance is effective for the Company beginning in fiscal 2017, although early adoption is permitted. The Company is currently evaluating the effect of this guidance on its consolidated financial statements and related disclosures. In March 2016, the FASB issued final guidance that will change how companies account for certain aspects of share-based payments to employees. Several aspects of the accounting for share-based payment award transactions are affected, including income tax consequences, classification of awards as either equity or liabilities, application of the forfeiture rate and classification on the statement of cash flows. The guidance is effective for the Company beginning in fiscal 2017, although early adoption is permitted. The Company is currently evaluating the effect of the updated standard on its consolidated financial statements and related disclosures.</t>
  </si>
  <si>
    <t>SHAREHOLDERS' EQUITY</t>
  </si>
  <si>
    <t>Equity [Abstract]</t>
  </si>
  <si>
    <t>SHAREHOLDERS’ EQUITY Stock Repurchase Activities In August 2014, the Company's Board of Directors approved a stock repurchase program (2014 Stock Repurchase Program), authorizing the Company to repurchase up to $300.0 million of Trimble’s common stock, replacing a stock repurchase program which had been in place since 2011. In August 2015, the Company’s Board of Directors approved a stock repurchase program (2015 Stock Repurchase Program), authorizing the Company to repurchase up to $400.0 million of Trimble’s common stock, replacing the 2014 Stock Repurchase Program. During the first quarter of fiscal 2015, the Company repurchased approximately 0.5 million shares of common stock in open market purchases, at an average price of $26.34 per share, for a total of $12.6 million under the 2014 Stock Repurchase Program. During the first quarter of fiscal 2016, the Company repurchased approximately 0.5 million shares of common stock in open market purchases, at an average price of $24.30 per share, for a total of $12.2 million under the 2015 Stock Repurchase Program. Stock repurchases are reflected as a decrease to common stock based on the average book value per share for all outstanding shares calculated at the time of each individual repurchase transaction. The excess of the purchase price over this average for each repurchase is charged to retained earnings. As a result of the 2016 repurchases, retained earnings was reduced by $9.7 million in the first of fiscal 2016. Common stock repurchases under the program were recorded based upon the trade date for accounting purposes. All common shares repurchased under the programs have been canceled. At the end of the first quarter of fiscal 2016, the 2015 Stock Repurchase Program had remaining authorized funds of $237.7 million . Under the share repurchase program, the Company may repurchase shares from time to time in open market transactions, privately negotiated transactions, accelerated share buyback programs, tender offers, or by other means. The timing and amount of repurchase transactions will be determined by the Company’s management based on its evaluation of market conditions, share price, legal requirements and other factors. The program may be suspended, modified or discontinued at any time without prior notice. Stock-Based Compensation Expense Stock compensation expense is recognized based on the fair value of the portion of share-based payment awards that is expected to vest during the period and is net of estimated forfeitures. The following table summarizes stock-based compensation expense for the first quarter of fiscal 2016 and 2015 . First Quarter of 2016 2015 (Dollars in millions) Cost of sales $ 1.0 $ 0.9 Research and development 2.3 2.2 Sales and marketing 2.0 2.3 General and administrative 8.4 7.1 Total operating expense 12.7 11.6 Total stock-based compensation expense $ 13.7 $ 12.5</t>
  </si>
  <si>
    <t>BUSINESS COMBINATIONS</t>
  </si>
  <si>
    <t>Business Combinations [Abstract]</t>
  </si>
  <si>
    <t>BUSINESS COMBINATIONS During the first quarter of fiscal 2016, the Company acquired two businesses, with total cash consideration of $10.0 million , both in its Engineering and Construction segment. The Condensed Consolidated Statements of Income include the operating results of the businesses from the dates of acquisition. The acquisitions were not significant individually or in the aggregate. The largest acquisition was a cloud-based software developer for the design of sustainable and high-performance buildings, based in London and New York. In the aggregate, the businesses acquired during the first quarter of fiscal 2016 contributed less than one percent to the Company's total revenue during the first quarter of fiscal 2016. The Company determined the total consideration paid for each of its acquisitions as well as the fair value of the assets acquired and liabilities assumed as of the date of acquisition. For certain acquisitions completed in the last three quarters of fiscal 2015 and the first quarter of fiscal 2016 , the fair value of the assets acquired and liabilities assumed are preliminary and may be adjusted as the Company obtains additional information, primarily related to adjustments for the true up of acquired net working capital in accordance with certain purchase agreements, and estimated values of certain net tangible assets and liabilities including tax balances, pending the completion of final studies and analyses. If there are adjustments made for these items, the fair value of intangible assets and goodwill could be impacted. Thus the provisional measurements of fair value are subject to change. Such changes could be significant. The Company expects to finalize the valuation of the net tangible and intangible assets as soon as practicable, but not later than one-year from the acquisition date. The fair value of identifiable assets acquired and liabilities assumed were determined under the acquisition method of accounting for business combinations. The excess of purchase consideration over the fair value of net tangible and identifiable intangible assets acquired was recorded as goodwill. The fair value of intangible assets acquired is generally determined based on a discounted cash flow analysis. Acquisition costs directly related to the acquisitions, including the changes in the fair value of the contingent consideration liabilities, of $1.7 million and $2.8 million for the first quarter of fiscal 2016 and 2015, respectively, were expensed as incurred and were included in General and administrative expense in the Condensed Consolidated Statements of Income. The following table summarizes the Company’s business combinations completed during the first quarter of fiscal 2016 . First Quarter of 2016 (Dollars in millions) Fair value of total purchase consideration $ 10.0 Less fair value of net assets acquired: Net tangible liabilities assumed (1.7 ) Identifiable intangible assets 4.3 Noncontrolling interests (0.1 ) Goodwill $ 7.5 Intangible Assets The following table presents details of the Company’s total intangible assets: As of First Quarter of Fiscal 2016 Fiscal Year End 2015 Gross Gross Carrying Accumulated Net Carrying Carrying Accumulated Net Carrying (Dollars in millions) Amount Amortization Amount Amount Amortization Amount Developed product technology $ 811.9 $ (567.3 ) $ 244.6 $ 802.1 $ (536.0 ) $ 266.1 Trade names and trademarks 53.0 (41.4 ) 11.6 52.8 (39.8 ) 13.0 Customer relationships 451.0 (271.2 ) 179.8 448.1 (258.0 ) 190.1 Distribution rights and other intellectual properties 79.3 (62.8 ) 16.5 78.6 (60.7 ) 17.9 $ 1,395.2 $ (942.7 ) $ 452.5 $ 1,381.6 $ (894.5 ) $ 487.1 The estimated future amortization expense of purchased intangible assets as of the end of the first quarter of fiscal 2016 was as follows: (Dollars in millions) 2016 (Remaining) $ 112.7 2017 130.7 2018 101.9 2019 60.2 2020 31.4 Thereafter 15.6 Total $ 452.5 Goodwill The changes in the carrying amount of goodwill by segment for the first quarter of fiscal 2016 were as follows: Engineering and Construction Field Solutions Mobile Solutions Advanced Devices Total (Dollars in millions) Balance as of fiscal year end 2015 $ 1,140.1 $ 125.7 $ 820.7 $ 19.9 $ 2,106.4 Additions due to acquisition 7.5 — — — 7.5 Purchase price adjustments — 0.1 0.1 — 0.2 Foreign currency translation adjustments 14.3 1.1 3.2 0.7 19.3 Divestiture — — (5.0 ) — (5.0 ) Balance as of the end of the first quarter of fiscal 2016 $ 1,161.9 $ 126.9 $ 819.0 $ 20.6 $ 2,128.4 In February 2016, the Company sold the Omega Group assets to TriTech Software Systems. The Omega Group provides software solutions for public safety agencies. The sale of the Omega Group assets resulted in a $2.7 million gain in the first quarter of fiscal 2016, and is included in Other income, net on the Company's Condensed Consolidated Statements of Income.</t>
  </si>
  <si>
    <t>INVENTORIES</t>
  </si>
  <si>
    <t>Inventory, Net [Abstract]</t>
  </si>
  <si>
    <t>INVENTORIES Inventories consisted of the following: First Quarter of Fiscal Year End As of 2016 2015 (Dollars in millions) Raw materials $ 96.8 $ 107.5 Work-in-process 6.8 5.9 Finished goods 151.9 147.7 Total inventories $ 255.5 $ 261.1 Finished goods includes $15.5 million as of the end of the first quarter of fiscal 2016 and $14.6 million as of fiscal year end 2015 for costs that have been deferred in connection with deferred revenue arrangements.</t>
  </si>
  <si>
    <t>SEGMENT INFORMATION</t>
  </si>
  <si>
    <t>Text Block [Abstract]</t>
  </si>
  <si>
    <t>SEGMENT INFORMATION To achieve distribution, marketing, production and technology advantages, the Company manages its operations in the following four segments: • Engineering and Construction: This segment primarily serves customers working in architecture, engineering, construction, geospatial and government. Within this segment our most substantial product portfolios are focused on civil engineering and construction, building construction, and geospatial. • Field Solutions: This segment provides solutions for the farming, government and consumer markets, with its products focused on agriculture and geographic information systems (GIS). • Mobile Solutions: This segment provides solutions that enable end-users to monitor and manage their mobile work, mobile workers and mobile assets in the areas of transportation and logistics and field services management. • Advanced Devices: The various operations that comprise this segment are aggregated on the basis that these operations, taken as a whole, do not exceed 10% of the Company’s total revenue, operating income or assets. This segment is comprised of the Embedded Technologies, Timing, Applanix, Military and Advanced Systems and ThingMagic businesses. The Company’s chief operating decision maker (CODM), its Chief Executive Officer, evaluates each of its segment’s performance and allocates resources based on segment operating income before income taxes and some corporate allocations. The Company and each of its segments employ consistent accounting policies. In each of its segments the Company sells many individual products. For this reason it is impracticable to segregate and identify revenue for each of the individual products or group of products. The following table presents revenue, operating income, depreciation expense and identifiable assets for the four segments. Operating income is revenue less cost of sales and operating expense, excluding general corporate expense, acquisition costs, amortization of purchased intangible assets, restructuring charges, stock-based compensation and executive transition costs. The identifiable assets that the CODM views by segment are accounts receivable, inventories and goodwill. Reporting Segments Engineering and Construction Field Solutions Mobile Solutions Advanced Devices Total (Dollars in millions) First Quarter of Fiscal 2016 Revenue $ 309.8 $ 106.0 $ 136.3 $ 30.9 $ 583.0 Operating income 44.1 33.9 18.9 10.3 107.2 Depreciation expense 3.4 0.3 1.3 0.2 5.2 First Quarter of Fiscal 2015 Revenue $ 299.3 $ 115.3 $ 128.2 $ 39.8 $ 582.6 Operating income 37.0 40.6 20.5 15.2 113.3 Depreciation expense 3.6 0.3 1.3 0.1 5.3 As of the First Quarter of Fiscal 2016 Accounts receivable $ 215.2 $ 73.3 $ 70.0 $ 19.3 $ 377.8 Inventories 176.1 34.8 26.5 18.1 255.5 Goodwill 1,161.9 126.9 819.0 20.6 2,128.4 As of Fiscal Year End 2015 Accounts receivable $ 215.9 $ 57.1 $ 69.6 $ 19.3 $ 361.9 Inventories 178.0 36.0 30.4 16.7 261.1 Goodwill 1,140.1 125.7 820.7 19.9 2,106.4 A reconciliation of the Company’s consolidated segment operating income to consolidated income before income taxes is as follows: First Quarter of 2016 2015 (Dollars in millions) Consolidated segment operating income $ 107.2 $ 113.3 Unallocated corporate expense (21.2 ) (19.3 ) Restructuring charges (2.1 ) (1.3 ) Stock-based compensation (13.7 ) (12.5 ) Amortization of purchased intangible assets (40.3 ) (40.7 ) Consolidated operating income 29.9 39.5 Non-operating income (expense), net: (0.5 ) 4.7 Consolidated income before taxes $ 29.4 $ 44.2 Unallocated corporate expense includes general corporate expense, acquisition costs and executive transition costs.</t>
  </si>
  <si>
    <t>DEBT</t>
  </si>
  <si>
    <t>DEBT, COMMITMENTS AND CONTINGENCIES</t>
  </si>
  <si>
    <t>DEBT Debt consisted of the following: First Quarter of Fiscal Year End As of 2016 2015 (Dollars in millions) Notes: Principal amount $ 400.0 $ 400.0 Unamortized discount on Notes (2.8 ) (2.8 ) Debt issuance costs (2.6 ) (2.7 ) Credit Facilities: 2014 Credit Facility 144.0 216.0 Uncommitted facilities 135.0 118.0 Promissory notes and other debt 1.3 1.2 Total debt 674.9 729.7 Less: Short-term debt 135.3 118.3 Long-term debt $ 539.6 $ 611.4 Notes In November 2014, the Company issued $400.0 million of Senior Notes (Notes) in a public offering registered with the Securities and Exchange Commission. The Notes mature on December 1, 2024 and accrue interest at a rate of 4.75% per annum, payable semiannually in arrears in cash on December 1 and June 1 of each year. The Notes are classified as long-term in the Condensed Consolidated Balance Sheet and are presented net of unamortized discount and debt issuance costs. The discount and debt issuance costs are being amortized to interest expense using the effective interest rate method over the term of the Notes. In connection with the Notes offering, Trimble entered into an Indenture with U.S. Bank National Association, as trustee. Trimble may redeem the Notes at its option at any time, in accordance with the terms and conditions set forth in the Indenture. The Indenture contains no financial covenants. Further details regarding the terms of the Notes, including the redemption rights, and the Indenture, are provided in the Company’s fiscal 2015 Annual Report on Form 10-K. Credit Facilities 2014 Credit Facility In November 2014, the Company entered into a five -year credit agreement with a group of lenders (2014 Credit Facility), which provides for an unsecured revolving loan facility of $1.0 billion . Under the 2014 Credit Facility, the Company may borrow, repay and reborrow funds under the revolving loan facility until its maturity on November 24, 2019, at which time the revolving facility will terminate, and all outstanding loans, together with all accrued and unpaid interest, must be repaid. The interest rate on the non-current debt outstanding under the 2014 Credit Facility was 1.66% and 1.46% at the end of the first quarter of fiscal 2016 and fiscal year end 2015, respectively, and is payable on a quarterly basis. Amounts not borrowed under the revolving facility will be subject to a commitment fee. The outstanding balance of $144.0 million as of the end of the first quarter of fiscal 2016 and $216.0 million at the end of fiscal 2015 are classified as long-term debt in the Condensed Consolidated Balance Sheet. Unamortized debt issuance costs associated with the 2014 Credit Facility are presented as assets in the Condensed Consolidated Balance sheet and are being amortized to interest expense using the effective interest rate method over the term of the 2014 Credit Facility. In February 2016, the Company entered into a first amendment to the 2014 Credit Facility to facilitate the Company's proposed reincorporation from California to Delaware and to effect other non-financial terms. The Company was in compliance with all covenants pertaining to the 2014 Credit Facility at the end of the first quarter of fiscal 2016. Uncommitted Facilities The Company also has two $75 million revolving credit facilities which are uncommitted (Uncommitted Facilities). The Uncommitted Facilities may be called by the lenders at any time, have no covenants and no specified expiration date. The $135.0 million outstanding at the end of the first quarter of fiscal 2016 and the $118.0 million outstanding at the end of fiscal 2015 under the Uncommitted Facilities are classified as short-term debt in the Condensed Consolidated Balance Sheet. The weighted average interest rate on the Uncommitted Facilities was both 1.37% at the end of the first quarter of fiscal 2016 and the end of fiscal 2015. Promissory Notes and Other Debt At the end of the first quarter of fiscal 2016 and the end of fiscal 2015, the Company had promissory notes and other notes payable totaling approximately $1.3 million and $1.2 million , respectively, of which $1.0 million and $0.9 million was classified as long-term in the Condensed Consolidated Balance Sheet. Debt Maturities At the end of the first quarter of fiscal 2016 , the Company's debt maturities based on outstanding principal were as follows (in millions): Year Payable 2016 (Remaining) $ 135.3 2017 0.3 2018 0.2 2019 144.2 2020 0.1 Thereafter 400.2 Total $ 680.3</t>
  </si>
  <si>
    <t>FAIR VALUE MEASUREMENTS</t>
  </si>
  <si>
    <t>Fair Value Disclosures [Abstract]</t>
  </si>
  <si>
    <t>FAIR VALUE MEASUREMENTS The Company determines fair value based on the exchange price that would be received for an asset or paid to transfer a liability (an exit price) in the principal or most advantageous market for the asset or liability in an orderly transaction between market participants. Where available, fair value is based on observable market prices or parameters. Where observable prices or inputs are not available, valuation models are applied. Hierarchical levels, defined by the guidance on fair value measurements, are directly related to the amount of subjectivity associated with the inputs to fair valuation of these assets and liabilities, and are as follows: Level I—Observable inputs such as unadjusted, quoted prices in active markets for identical assets or liabilities at the measurement date. Level II—Inputs (other than quoted prices included in Level I) are either directly or indirectly observable for the asset or liability. These include quoted prices for similar assets or liabilities in active markets and quoted prices for identical or similar assets or liabilities in markets that are not active. Level III—Unobservable inputs that reflect management’s best estimate of what market participants would use in pricing the asset or liability at the measurement date. Consideration is given to the risk inherent in the valuation technique and the risk inherent in the inputs to the model. Fair Value on a Recurring Basis Assets and liabilities measured at fair value on a recurring basis are categorized in the tables below based upon the lowest level of significant input to the valuations. Fair Values as of the end of the First Quarter of Fiscal 2016 Fair Values as of Fiscal Year End 2015 (Dollars in millions) Level I Level II Level III Total Level I Level II Level III Total Assets Deferred compensation plan assets (1) $ 21.4 $ — $ — $ 21.4 $ 21.1 $ — $ — $ 21.1 Derivative assets (2) — 0.8 — 0.8 — 2.9 — 2.9 Contingent consideration assets (3) — — 7.0 7.0 — — 7.0 7.0 Total $ 21.4 $ 0.8 $ 7.0 $ 29.2 $ 21.1 $ 2.9 $ 7.0 $ 31.0 Liabilities Deferred compensation plan liabilities (1) $ 21.4 $ — $ — $ 21.4 $ 21.1 $ — $ — $ 21.1 Derivative liabilities (2) — 1.0 — 1.0 — 2.1 — 2.1 Contingent consideration liabilities (4) — — 5.0 5.0 — — 6.6 6.6 Total $ 21.4 $ 1.0 $ 5.0 $ 27.4 $ 21.1 $ 2.1 $ 6.6 $ 29.8 (1) The Company maintains a self-directed, non-qualified deferred compensation plan for certain executives and other highly compensated employees. The plan assets and liabilities are invested in actively traded mutual funds and individual stocks valued using observable quoted prices in active markets. Deferred compensation plan assets and liabilities are included in Other non-current assets and Other non-current liabilities, respectively, on the Company's Condensed Consolidated Balance Sheets. (2) Derivative assets and liabilities primarily represent forward currency exchange contracts. The Company typically enters into these contracts to minimize the short-term impact of foreign currency exchange rates on certain trade and inter-company receivables and payables. Derivative assets and liabilities are included in Other current assets and Other current liabilities on the Company's Condensed Consolidated Balance Sheets. (3) Contingent consideration assets represents arrangements for buyers to pay the Company for certain businesses that it has divested. The fair value is determined based on the Company's expectations of future receipts. The minimum amount to be received under these arrangements is $3.5 million . Contingent consideration assets are included in Other receivables and Other non-current assets on the Company's Condensed Consolidated Balance Sheets. (4) Contingent consideration liabilities represent arrangements to pay the former owners of certain companies that Trimble acquired. The undiscounted maximum payment under the arrangements is $18.3 million at the end of the first quarter of fiscal 2016 , based on estimated future revenues, gross margins or other milestones. Contingent consideration liabilities are included in Other current liabilities and Other non-current liabilities on the Company's Condensed Consolidated Balance Sheets. Additional Fair Value Information The following table provides additional fair value information relating to the Company’s financial instruments outstanding: Carrying Amount Fair Value Carrying Amount Fair Value As of First Quarter of Fiscal 2016 Fiscal Year End 2015 (Dollars in millions) Assets: Cash and cash equivalents $ 174.7 $ 174.7 $ 116.0 $ 116.0 Liabilities: Notes $ 400.0 $ 409.2 $ 400.0 $ 399.9 2014 Credit Facility 144.0 144.0 216.0 216.0 Uncommitted facilities 135.0 135.0 118.0 118.0 Promissory notes and other debt 1.3 1.3 1.2 1.2 The fair value of cash and cash equivalents is based on quoted prices in active markets for identical assets or liabilities, and is categorized as Level I in the fair value hierarchy. The fair value of the Notes was determined based on observable market prices in less active markets and is categorized accordingly as Level II in the fair value hierarchy. The fair value of the bank borrowings and promissory notes has been calculated using an estimate of the interest rate the Company would have had to pay on the issuance of notes with a similar maturity and discounting the cash flows at that rate, and is categorized as Level II in the fair value hierarchy. The fair values do not give an indication of the amount that the Company would currently have to pay to extinguish any of this debt.</t>
  </si>
  <si>
    <t>PRODUCT WARRANTIES</t>
  </si>
  <si>
    <t>Product Warranties Disclosures [Abstract]</t>
  </si>
  <si>
    <t>PRODUCT WARRANTIES The Company accrues for warranty costs as part of its cost of sales based on associated material product costs, technical support, labor costs, and costs incurred by third parties performing work on the Company’s behalf. The Company’s expected future costs are primarily estimated based upon historical trends in the volume of product returns within the warranty period and the costs to repair or replace the equipment. When products sold include warranty provisions, they are covered by a warranty for periods ranging generally from 1 year to 2 years. While the Company engages in extensive product quality programs and processes, including actively monitoring and evaluating the quality of component suppliers, its warranty obligation is affected by product failure rates, material usage and service delivery costs incurred in correcting a product failure. Should actual product failure rates, material usage, or service delivery costs differ from the estimates, revisions to the estimated warranty accrual and related costs may be required. Changes in the Company’s product warranty liability during the first quarter of fiscal 2016 are as follows: (Dollars in millions) Balance as of fiscal year end 2015 $ 18.5 Accruals for warranties issued 3.7 Changes in estimates 1.4 Warranty settlements (in cash or in kind) (5.7 ) Balance as of the end of the first quarter of fiscal 2016 $ 17.9</t>
  </si>
  <si>
    <t>EARNINGS PER SHARE</t>
  </si>
  <si>
    <t>Earnings Per Share [Abstract]</t>
  </si>
  <si>
    <t>EARNINGS PER SHARE Basic earnings per share is computed by dividing Net income attributable to Trimble Navigation Limited by the weighted-average number of shares of common stock outstanding during the period. Diluted earnings per share is computed by dividing Net income attributable to Trimble Navigation Limited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and restricted stock unit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The following table shows the computation of basic and diluted earnings per share: First Quarter of 2016 2015 (In millions, except per share amounts) Numerator: Net income attributable to Trimble Navigation Limited $ 19.8 $ 34.1 Denominator: Weighted-average shares outstanding 251.0 259.4 Effect of dilutive securities 3.0 3.0 Weighted-average dilutive shares outstanding 254.0 262.4 Basic earnings per share $ 0.08 $ 0.13 Diluted earnings per share $ 0.08 $ 0.13 For the first quarter of fiscal 2016 and 2015 , the Company excluded 5.5 million and 5.0 million shares of outstanding stock options, respectively, from the calculation of diluted earnings per share because their effect would have been antidilutive.</t>
  </si>
  <si>
    <t>INCOME TAXES</t>
  </si>
  <si>
    <t>Income Tax Disclosure [Abstract]</t>
  </si>
  <si>
    <t>INCOME TAXES In the first quarter of fiscal 2016 , the Company’s effective income tax rate was 33% , as compared to 23% in the corresponding period in fiscal 2015. The rate increase in the first quarter of fiscal 2016 was primarily due to an increase in nondeductible expenses and other discrete items. This compared to a rate decrease in the first quarter of fiscal 2015 due to a benefit resulting from the closure of a foreign tax audit. Historically, the Company's effective tax rate has been lower than the U.S. federal statutory rate of 35% primarily due to favorable tax rates associated with certain earnings from operations in lower-tax jurisdictions. The Company has not provided U.S. taxes for all of such earnings due to the indefinite reinvestment of some of those earnings outside the U.S. The Company and its subsidiaries are subject to U.S. federal and state, and foreign income tax. The Company is currently in different stages of multiple year examinations by the Internal Revenue Service (IRS) as well as various state and foreign taxing authorities. In the first quarter of fiscal 2015, the Company received a Notice of Proposed Adjustment from the IRS for the fiscal years 2010 and 2011. The proposed adjustments primarily relate to the valuations of intercompany transfers of acquired intellectual property. The assessments of tax, interest and penalties for the years in question total $67.0 million . The Company does not agree with the IRS position and filed a protest with the IRS Appeals Office in April 2015. The IRS appeals process commenced in March, 2016. While the Company and the IRS continue the appeals process, the Company has not changed its conclusions regarding its original filing positions. No payments have been made on the assessment, and the Company intends to continue to vigorously defend its position. Based on the information currently available, the Company does not anticipate a significant increase or decrease to its unrecognized tax benefits within the next twelve months. The unrecognized tax benefits of $56.0 million and $52.7 million as of the end of the first quarter of fiscal 2016 and fiscal year end 2015, respectively, if recognized, would favorably affect the effective income tax rate in future periods. Unrecognized tax benefits are recorded in Other non-current liabilities and in the deferred tax accounts in the accompanying Condensed Consolidated Balance Sheets. The Company's practice is to recognize interest and/or penalties related to income tax matters in income tax expense. The Company's unrecognized tax benefit liabilities include interest and penalties as of the end of the first quarter of fiscal 2016 and fiscal year end 2015, of $7.7 million and $6.7 million , respectively, which were recorded in Other non-current liabilities in the accompanying Condensed Consolidated Balance Sheets.</t>
  </si>
  <si>
    <t>COMMITMENTS AND CONTINGENCIES</t>
  </si>
  <si>
    <t>Commitments and Contingencies Disclosure [Abstract]</t>
  </si>
  <si>
    <t>COMMITMENTS AND CONTINGENCIES Leases and Other Commitments The estimated future minimum operating lease commitments as of the end of the first quarter of fiscal 2016 are as follows (in millions): 2016 (Remaining) $ 24.6 2017 28.0 2018 20.6 2019 15.9 2020 12.7 Thereafter 32.1 Total $ 133.9 As of the end of the first quarter of fiscal 2016 , the Company had unconditional purchase obligations of approximately $143.6 million . These unconditional purchase obligations primarily represent open non-cancelable purchase orders for material purchases with the Company’s vendors. Purchase obligations exclude agreements that are cancelable without penalty. Litigation On September 2, 2011 Research Data Services, LLC filed a lawsuit in the Superior Court for the State of Alaska in Anchorage against Trimble Navigation Limited, Cabela’s Incorporated, AT&amp;T Mobility and Alascom, Inc., alleging breach of contract, breach of fiduciary duty, interference with contract, promissory estoppel, fraud, and negligent misrepresentation. The case was tried in front of a jury in Alaska beginning on September 9, 2014. On September 26, 2014, the jury returned a verdict in favor of the plaintiff and awarded the plaintiff damages of $51.3 million . On January 29, 2015, the court granted our Motion for Judgment notwithstanding the Verdict, and on March 18, 2015, the Court awarded the Company a portion of its incurred attorneys’ fees and costs, and entered Final Judgment in the Company’s favor in the amount of $0.6 million . The Final Judgment also provides that the plaintiff take nothing on its claims. On April 17, 2015, the plaintiff filed a Notice of Appeal to the Alaska Supreme Court. The parties have completed all appellate briefing, and oral arguments were heard before the Alaska Supreme Court on February 24, 2016. A decision by the Alaska Supreme Court has not been made. On March 12, 2015, Rachel Thompson filed a putative class action complaint in California Superior Court against the Company, the members of its Board of Directors, and JP Morgan Chase Bank. The suit alleges that the Company’s Board of Directors breached their fiduciary obligations to the Company’s shareholders by entering into a credit agreement with JP Morgan Chase Bank that contains certain change of control provisions that plaintiff contends are disadvantageous to shareholders. The complaint seeks declaratory relief, injunctive relief, and costs of the action but does not seek monetary damages. The parties have reached a proposed settlement, which would modify one provision of the credit agreement and permit the named plaintiff to seek recovery of attorney’s fees. By order filed February 1, 2016, the Court granted preliminary approval of the proposed settlement, ordered that notice be provided to shareholders, and scheduled a hearing on June 10, 2016 to consider any objections to the settlement. From time to time, the Company is also involved in litigation arising out of the ordinary course of our business. There are no other material legal proceedings, other than ordinary routine litigation incidental to the business, to which the Company or any of its subsidiaries is a party or of which any of the Company's or its subsidiaries' property is subject.</t>
  </si>
  <si>
    <t>REVISIONS TO PREVIOUSLY REPORTED FINANCIAL INFORMATION</t>
  </si>
  <si>
    <t>Accounting Changes and Error Corrections [Abstract]</t>
  </si>
  <si>
    <t>Revisions to Previously Reporting Financial Information</t>
  </si>
  <si>
    <t xml:space="preserve">REVISIONS TO PREVIOUSLY REPORTED FINANCIAL INFORMATION As disclosed in the Company’s fiscal 2015 Annual Report on Form 10-K, the Company identified an error in its previously reported financial statements with regard to a portion of its goodwill balance arising from deferred tax liabilities in foreign jurisdictions that had not been properly translated to U.S. dollars. As a result, both goodwill and the cumulative translation adjustment included in Accumulated other comprehensive loss on the Condensed Consolidated Balance Sheets were overstated and the resulting foreign currency translation adjustment component of Other comprehensive income (loss) was incorrect. There was no impact on net income or cash flows. The Company evaluated the impact of the error, both quantitatively and qualitatively, and concluded that the differences were not material individually or in the aggregate to any of the prior reporting periods. The impact had no effect on net income or cash flows, but in light of the significance of the cumulative amount of the error on comprehensive income for the third quarter and full fiscal year 2015, the Company revised previously issued financial information, including the first quarter of fiscal 2015 contained in this Quarterly Report on Form 10-Q, to correct for the foreign currency translation figures. The following table presents the impact of these corrections in the Condensed Consolidated Statements of Comprehensive Income for the first quarter of 2015 (in millions): First Quarter of 2015 Consolidated Statements of Comprehensive Income As previously As Reported Adjustment Revised Net income $ 34.0 $ — $ 34.0 Foreign currency translation adjustments (67.2 ) (3.1 ) (70.3 ) Net unrealized actuarial gain 0.1 — 0.1 Comprehensive loss (33.1 ) (3.1 ) (36.2 ) Less: Comprehensive loss attributable to noncontrolling interests (0.1 ) — (0.1 ) Comprehensive loss attributable to Trimble Navigation Limited $ (33.0 ) $ (3.1 ) $ (36.1 ) </t>
  </si>
  <si>
    <t>UPDATES TO SIGNIFICANT ACCOUNTING POLICIES Significant Accounting Policies (Policies)</t>
  </si>
  <si>
    <t>Revenue Recognition, Policy</t>
  </si>
  <si>
    <t>The Company has presented revenue and cost of sales separately for products, service and subscriptions. Product revenue includes primarily hardware, software licenses, parts and accessories; service revenue includes primarily hardware and software maintenance and support, training and professional services; subscription revenue includes software as a service (SaaS).</t>
  </si>
  <si>
    <t>Revision of Prior Year Financial Data, Policy</t>
  </si>
  <si>
    <t>As disclosed in the Company’s fiscal 2015 Annual Report on Form 10-K, the Company identified an error in its previously reported financial statements with regard to a portion of its goodwill balance arising from deferred tax liabilities in foreign jurisdictions that had not been properly translated to U.S. dollars. As a result, both goodwill and the cumulative translation adjustment included in Accumulated other comprehensive income (loss) on the Condensed Consolidated Balance Sheets were overstated and the resulting foreign currency translation adjustment component of Other comprehensive income (loss) was incorrect. There was no impact on net income or cash flows. The Company evaluated the impact of the error, both quantitatively and qualitatively, and concluded that the differences were not material individually or in the aggregate to any of the prior reporting periods. The impact had no effect on net income or cash flows, but in light of the significance of the cumulative amount of the error on comprehensive income for the third quarter and the full fiscal year 2015, the Company revised previously issued financial information, including the first quarter of fiscal 2015 contained in this Quarterly Report on Form 10-Q, to correct for the foreign currency translation figures. See Note 13 of the Notes to Condensed Consolidated Financial Statements for further information.</t>
  </si>
  <si>
    <t>New Accounting Pronouncements, Policy</t>
  </si>
  <si>
    <t>Recent Accounting Pronouncements In May 2014, the FASB issued a comprehensive new revenue recognition standard that replaces the current revenue recognition guidance under U.S. GAAP. The new standard requires companies to recognize revenue in a way that depicts the transfer of promised goods or services to customers in an amount that reflects the consideration to which the entity expects to be entitled in exchange for those goods or services. The revised effective date for the Company under the new standard will be the beginning of fiscal 2018, with early adoption permitted as of fiscal 2017, the original effective date. Entities have the option of using either a full retrospective or modified retrospective approach for the adoption of the standard. The Company is currently evaluating the effect of the updated standard on its consolidated financial statements and related disclosures. In February 2015, the FASB issued amendments to the consolidation guidance. The amendments under the new guidance modify the evaluation of whether limited partnerships and similar legal entities are variable interest entities (VIEs) or voting interest entities and eliminate the presumption that a general partner should consolidate a limited partnership. The Company adopted the amendments beginning in the first quarter of fiscal 2016. The adoption did not have a material impact on the Company's consolidated financial statements. In July 2015, the FASB issued amendments to simplify the measurement of inventory. Under the amendments, inventory will be measured at the “lower of cost and net realizable value” and options that currently exist for “market value” will be eliminated. The guidance defines net realizable value as the “estimated selling prices in the ordinary course of business, less reasonably predictable costs of completion, disposal, and transportation”. No other changes were made to the current guidance on inventory measurement. The amendments are effective for the Company beginning in fiscal 2017, although early adoption is permitted. The Company is currently evaluating the effect of the updated standard on its consolidated financial statements and related disclosures. In September 2015, the FASB issued new guidance related to business combinations. The new guidance requires that any adjustments to provisional amounts in a business combination be recorded in the period such adjustments are determined, rather than retrospectively adjusting previously reported amounts. The Company adopted the amendments beginning in the first quarter of fiscal 2016. The adoption did not have a material impact on the Company's consolidated financial statements. In January 2016, the FASB issued final guidance that will require entities to measure equity investments that do not result in consolidation and are not accounted for under the equity method at fair value and recognize any changes in fair value in net income unless the investments qualify for the new practicability exception. The amendments are effective for the Company beginning in fiscal 2018, although early adoption is permitted and should be applied by means of a cumulative-effect adjustment to the balance sheet as of the beginning of the fiscal year of adoption, with certain exceptions. The Company is currently evaluating the effect of the updated standard on its consolidated financial statements and related disclosures. In February 2016, the FASB issued new guidance that requires a lessee to recognize assets and liabilities arising from leases on the balance sheet. Previous GAAP did not require lease assets and liabilities to be recognized for most leases. Additionally, companies are permitted to make an accounting policy election to not recognize lease assets and liabilities for leases with a term of 12 months or less. For both finance leases and operating leases, the lease liability should be initially measured at the present value of the lease payments. The recognition, measurement and presentation of expenses and cash flows arising from a lease by a lessee will not significantly change under this new guidance. This new guidance is effective for the Company beginning in fiscal 2019, although early adoption is permitted. The Company is currently evaluating the effect of this guidance on its consolidated financial statements and related disclosures. In March 2016, the FASB issued amendments to its guidance on the accounting for derivatives and hedging. The new guidance clarifies the requirements for assessing whether contingent call or put options that can accelerate the payment of principal on debt instruments are clearly and closely related to their debt hosts. This guidance is effective for the Company beginning in fiscal 2017, although early adoption is permitted. The Company is currently evaluating the effect of this guidance on its consolidated financial statements and related disclosures. In March 2016, the FASB issued new guidance related to equity investments and joint ventures. This standard eliminates the requirement that when an existing cost method investment qualifies for use of the equity method, an investor must restate its historical financial statements, as if the equity method had been used during all previous periods. Under the new guidance, at the point an investment qualifies for the equity method, any unrealized gain or loss in accumulated other comprehensive income will be recognized through earnings. This guidance is effective for the Company beginning in fiscal 2017, although early adoption is permitted. The Company is currently evaluating the effect of this guidance on its consolidated financial statements and related disclosures. In March 2016, the FASB issued final guidance that will change how companies account for certain aspects of share-based payments to employees. Several aspects of the accounting for share-based payment award transactions are affected, including income tax consequences, classification of awards as either equity or liabilities, application of the forfeiture rate and classification on the statement of cash flows. The guidance is effective for the Company beginning in fiscal 2017, although early adoption is permitted. The Company is currently evaluating the effect of the updated standard on its consolidated financial statements and related disclosures.</t>
  </si>
  <si>
    <t>Share-based Compensation Policy</t>
  </si>
  <si>
    <t>Stock compensation expense is recognized based on the fair value of the portion of share-based payment awards that is expected to vest during the period and is net of estimated forfeitures.</t>
  </si>
  <si>
    <t>Business Combinations Policy</t>
  </si>
  <si>
    <t>The Company determined the total consideration paid for each of its acquisitions as well as the fair value of the assets acquired and liabilities assumed as of the date of acquisition. For certain acquisitions completed in the last three quarters of fiscal 2015 and the first quarter of fiscal 2016 , the fair value of the assets acquired and liabilities assumed are preliminary and may be adjusted as the Company obtains additional information, primarily related to adjustments for the true up of acquired net working capital in accordance with certain purchase agreements, and estimated values of certain net tangible assets and liabilities including tax balances, pending the completion of final studies and analyses. If there are adjustments made for these items, the fair value of intangible assets and goodwill could be impacted. Thus the provisional measurements of fair value are subject to change. Such changes could be significant. The Company expects to finalize the valuation of the net tangible and intangible assets as soon as practicable, but not later than one-year from the acquisition date. The fair value of identifiable assets acquired and liabilities assumed were determined under the acquisition method of accounting for business combinations. The excess of purchase consideration over the fair value of net tangible and identifiable intangible assets acquired was recorded as goodwill. The fair value of intangible assets acquired is generally determined based on a discounted cash flow analysis. Acquisition costs directly related to the acquisitions, including the changes in the fair value of the contingent consideration liabilities, of $1.7 million and $2.8 million for the first quarter of fiscal 2016 and 2015, respectively, were expensed as incurred and were included in General and administrative expense in the Condensed Consolidated Statements of Income.</t>
  </si>
  <si>
    <t>Derivatives Asset and Liabilities Policy</t>
  </si>
  <si>
    <t>Derivative assets and liabilities primarily represent forward currency exchange contracts. The Company typically enters into these contracts to minimize the short-term impact of foreign currency exchange rates on certain trade and inter-company receivables and payables. Derivative assets and liabilities are included in Other current assets and Other current liabilities on the Company's Condensed Consolidated Balance Sheets.</t>
  </si>
  <si>
    <t>Product Warranties Policy</t>
  </si>
  <si>
    <t>The Company accrues for warranty costs as part of its cost of sales based on associated material product costs, technical support, labor costs, and costs incurred by third parties performing work on the Company’s behalf. The Company’s expected future costs are primarily estimated based upon historical trends in the volume of product returns within the warranty period and the costs to repair or replace the equipment. When products sold include warranty provisions, they are covered by a warranty for periods ranging generally from 1 year to 2 years. While the Company engages in extensive product quality programs and processes, including actively monitoring and evaluating the quality of component suppliers, its warranty obligation is affected by product failure rates, material usage and service delivery costs incurred in correcting a product failure. Should actual product failure rates, material usage, or service delivery costs differ from the estimates, revisions to the estimated warranty accrual and related costs may be required.</t>
  </si>
  <si>
    <t>Earnings Per Share, Policy</t>
  </si>
  <si>
    <t xml:space="preserve">Basic earnings per share is computed by dividing Net income attributable to Trimble Navigation Limited by the weighted-average number of shares of common stock outstanding during the period. Diluted earnings per share is computed by dividing Net income attributable to Trimble Navigation Limited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and restricted stock unit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t>
  </si>
  <si>
    <t>Income Tax, Policy</t>
  </si>
  <si>
    <t>The Company's practice is to recognize interest and/or penalties related to income tax matters in income tax expense. The Company's unrecognized tax benefit liabilities include interest and penalties as of the end of the first quarter of fiscal 2016 and fiscal year end 2015, of $7.7 million and $6.7 million , respectively, which were recorded in Other non-current liabilities in the accompanying Condensed Consolidated Balance Sheets.</t>
  </si>
  <si>
    <t>SHAREHOLDERS' EQUITY (Tables)</t>
  </si>
  <si>
    <t>Summary Of Stock-Based Compensation Expense, Net Of Tax</t>
  </si>
  <si>
    <t>The following table summarizes stock-based compensation expense for the first quarter of fiscal 2016 and 2015 . First Quarter of 2016 2015 (Dollars in millions) Cost of sales $ 1.0 $ 0.9 Research and development 2.3 2.2 Sales and marketing 2.0 2.3 General and administrative 8.4 7.1 Total operating expense 12.7 11.6 Total stock-based compensation expense $ 13.7 $ 12.5</t>
  </si>
  <si>
    <t>Business Combinations (Tables)</t>
  </si>
  <si>
    <t>Business Combination, Separately Recognized Transactions [Line Items]</t>
  </si>
  <si>
    <t>Schedule Of Intangible Assets</t>
  </si>
  <si>
    <t>: As of First Quarter of Fiscal 2016 Fiscal Year End 2015 Gross Gross Carrying Accumulated Net Carrying Carrying Accumulated Net Carrying (Dollars in millions) Amount Amortization Amount Amount Amortization Amount Developed product technology $ 811.9 $ (567.3 ) $ 244.6 $ 802.1 $ (536.0 ) $ 266.1 Trade names and trademarks 53.0 (41.4 ) 11.6 52.8 (39.8 ) 13.0 Customer relationships 451.0 (271.2 ) 179.8 448.1 (258.0 ) 190.1 Distribution rights and other intellectual properties 79.3 (62.8 ) 16.5 78.6 (60.7 ) 17.9 $ 1,395.2 $ (942.7 ) $ 452.5 $ 1,381.6 $ (894.5 ) $ 487.1</t>
  </si>
  <si>
    <t>Schedule Of Estimated Future Amortization Expense</t>
  </si>
  <si>
    <t>The estimated future amortization expense of purchased intangible assets as of the end of the first quarter of fiscal 2016 was as follows: (Dollars in millions) 2016 (Remaining) $ 112.7 2017 130.7 2018 101.9 2019 60.2 2020 31.4 Thereafter 15.6 Total $ 452.5</t>
  </si>
  <si>
    <t>Changes In Carrying Amount Of Goodwill By Operating Segment</t>
  </si>
  <si>
    <t>The changes in the carrying amount of goodwill by segment for the first quarter of fiscal 2016 were as follows: Engineering and Construction Field Solutions Mobile Solutions Advanced Devices Total (Dollars in millions) Balance as of fiscal year end 2015 $ 1,140.1 $ 125.7 $ 820.7 $ 19.9 $ 2,106.4 Additions due to acquisition 7.5 — — — 7.5 Purchase price adjustments — 0.1 0.1 — 0.2 Foreign currency translation adjustments 14.3 1.1 3.2 0.7 19.3 Divestiture — — (5.0 ) — (5.0 ) Balance as of the end of the first quarter of fiscal 2016 $ 1,161.9 $ 126.9 $ 819.0 $ 20.6 $ 2,128.4</t>
  </si>
  <si>
    <t>Series of Individually Immaterial Business Acquisitions [Member]</t>
  </si>
  <si>
    <t>Business Combination, Separately Recognized Transactions</t>
  </si>
  <si>
    <t xml:space="preserve">The following table summarizes the Company’s business combinations completed during the first quarter of fiscal 2016 . First Quarter of 2016 (Dollars in millions) Fair value of total purchase consideration $ 10.0 Less fair value of net assets acquired: Net tangible liabilities assumed (1.7 ) Identifiable intangible assets 4.3 Noncontrolling interests (0.1 ) Goodwill $ 7.5 </t>
  </si>
  <si>
    <t>INVENTORIES (Tables)</t>
  </si>
  <si>
    <t>Components Of Net Inventories</t>
  </si>
  <si>
    <t>Inventories consisted of the following: First Quarter of Fiscal Year End As of 2016 2015 (Dollars in millions) Raw materials $ 96.8 $ 107.5 Work-in-process 6.8 5.9 Finished goods 151.9 147.7 Total inventories $ 255.5 $ 261.1</t>
  </si>
  <si>
    <t>SEGMENT INFORMATION (Tables)</t>
  </si>
  <si>
    <t>Schedule Of Revenue, Operating Income And Identifiable Assets By Segment</t>
  </si>
  <si>
    <t>The following table presents revenue, operating income, depreciation expense and identifiable assets for the four segments. Operating income is revenue less cost of sales and operating expense, excluding general corporate expense, acquisition costs, amortization of purchased intangible assets, restructuring charges, stock-based compensation and executive transition costs. The identifiable assets that the CODM views by segment are accounts receivable, inventories and goodwill. Reporting Segments Engineering and Construction Field Solutions Mobile Solutions Advanced Devices Total (Dollars in millions) First Quarter of Fiscal 2016 Revenue $ 309.8 $ 106.0 $ 136.3 $ 30.9 $ 583.0 Operating income 44.1 33.9 18.9 10.3 107.2 Depreciation expense 3.4 0.3 1.3 0.2 5.2 First Quarter of Fiscal 2015 Revenue $ 299.3 $ 115.3 $ 128.2 $ 39.8 $ 582.6 Operating income 37.0 40.6 20.5 15.2 113.3 Depreciation expense 3.6 0.3 1.3 0.1 5.3 As of the First Quarter of Fiscal 2016 Accounts receivable $ 215.2 $ 73.3 $ 70.0 $ 19.3 $ 377.8 Inventories 176.1 34.8 26.5 18.1 255.5 Goodwill 1,161.9 126.9 819.0 20.6 2,128.4 As of Fiscal Year End 2015 Accounts receivable $ 215.9 $ 57.1 $ 69.6 $ 19.3 $ 361.9 Inventories 178.0 36.0 30.4 16.7 261.1 Goodwill 1,140.1 125.7 820.7 19.9 2,106.4</t>
  </si>
  <si>
    <t>Reconciliation Of The Company's Consolidated Segment Operating Income To Consolidated Income Before Income Taxes</t>
  </si>
  <si>
    <t>A reconciliation of the Company’s consolidated segment operating income to consolidated income before income taxes is as follows: First Quarter of 2016 2015 (Dollars in millions) Consolidated segment operating income $ 107.2 $ 113.3 Unallocated corporate expense (21.2 ) (19.3 ) Restructuring charges (2.1 ) (1.3 ) Stock-based compensation (13.7 ) (12.5 ) Amortization of purchased intangible assets (40.3 ) (40.7 ) Consolidated operating income 29.9 39.5 Non-operating income (expense), net: (0.5 ) 4.7 Consolidated income before taxes $ 29.4 $ 44.2</t>
  </si>
  <si>
    <t>DEBT (Tables)</t>
  </si>
  <si>
    <t>Schedule Of Debt</t>
  </si>
  <si>
    <t>Debt consisted of the following: First Quarter of Fiscal Year End As of 2016 2015 (Dollars in millions) Notes: Principal amount $ 400.0 $ 400.0 Unamortized discount on Notes (2.8 ) (2.8 ) Debt issuance costs (2.6 ) (2.7 ) Credit Facilities: 2014 Credit Facility 144.0 216.0 Uncommitted facilities 135.0 118.0 Promissory notes and other debt 1.3 1.2 Total debt 674.9 729.7 Less: Short-term debt 135.3 118.3 Long-term debt $ 539.6 $ 611.4</t>
  </si>
  <si>
    <t>Schedule of Maturities of Long-term Debt</t>
  </si>
  <si>
    <t>At the end of the first quarter of fiscal 2016 , the Company's debt maturities based on outstanding principal were as follows (in millions): Year Payable 2016 (Remaining) $ 135.3 2017 0.3 2018 0.2 2019 144.2 2020 0.1 Thereafter 400.2 Total $ 680.3</t>
  </si>
  <si>
    <t>FAIR VALUE MEASUREMENTS (Tables)</t>
  </si>
  <si>
    <t>Assets And Liabilities Measured At Fair Value On A Recurring Basis</t>
  </si>
  <si>
    <t>Assets and liabilities measured at fair value on a recurring basis are categorized in the tables below based upon the lowest level of significant input to the valuations. Fair Values as of the end of the First Quarter of Fiscal 2016 Fair Values as of Fiscal Year End 2015 (Dollars in millions) Level I Level II Level III Total Level I Level II Level III Total Assets Deferred compensation plan assets (1) $ 21.4 $ — $ — $ 21.4 $ 21.1 $ — $ — $ 21.1 Derivative assets (2) — 0.8 — 0.8 — 2.9 — 2.9 Contingent consideration assets (3) — — 7.0 7.0 — — 7.0 7.0 Total $ 21.4 $ 0.8 $ 7.0 $ 29.2 $ 21.1 $ 2.9 $ 7.0 $ 31.0 Liabilities Deferred compensation plan liabilities (1) $ 21.4 $ — $ — $ 21.4 $ 21.1 $ — $ — $ 21.1 Derivative liabilities (2) — 1.0 — 1.0 — 2.1 — 2.1 Contingent consideration liabilities (4) — — 5.0 5.0 — — 6.6 6.6 Total $ 21.4 $ 1.0 $ 5.0 $ 27.4 $ 21.1 $ 2.1 $ 6.6 $ 29.8 (1) The Company maintains a self-directed, non-qualified deferred compensation plan for certain executives and other highly compensated employees. The plan assets and liabilities are invested in actively traded mutual funds and individual stocks valued using observable quoted prices in active markets. Deferred compensation plan assets and liabilities are included in Other non-current assets and Other non-current liabilities, respectively, on the Company's Condensed Consolidated Balance Sheets. (2) Derivative assets and liabilities primarily represent forward currency exchange contracts. The Company typically enters into these contracts to minimize the short-term impact of foreign currency exchange rates on certain trade and inter-company receivables and payables. Derivative assets and liabilities are included in Other current assets and Other current liabilities on the Company's Condensed Consolidated Balance Sheets. (3) Contingent consideration assets represents arrangements for buyers to pay the Company for certain businesses that it has divested. The fair value is determined based on the Company's expectations of future receipts. The minimum amount to be received under these arrangements is $3.5 million . Contingent consideration assets are included in Other receivables and Other non-current assets on the Company's Condensed Consolidated Balance Sheets. (4) Contingent consideration liabilities represent arrangements to pay the former owners of certain companies that Trimble acquired. The undiscounted maximum payment under the arrangements is $18.3 million at the end of the first quarter of fiscal 2016 , based on estimated future revenues, gross margins or other milestones. Contingent consideration liabilities are included in Other current liabilities and Other non-current liabilities on the Company's Condensed Consolidated Balance Sheets.</t>
  </si>
  <si>
    <t>Additional Fair Value Information Relating To The Company's Financial Instruments Outstanding</t>
  </si>
  <si>
    <t>The following table provides additional fair value information relating to the Company’s financial instruments outstanding: Carrying Amount Fair Value Carrying Amount Fair Value As of First Quarter of Fiscal 2016 Fiscal Year End 2015 (Dollars in millions) Assets: Cash and cash equivalents $ 174.7 $ 174.7 $ 116.0 $ 116.0 Liabilities: Notes $ 400.0 $ 409.2 $ 400.0 $ 399.9 2014 Credit Facility 144.0 144.0 216.0 216.0 Uncommitted facilities 135.0 135.0 118.0 118.0 Promissory notes and other debt 1.3 1.3 1.2 1.2</t>
  </si>
  <si>
    <t>PRODUCT WARRANTIES (Tables)</t>
  </si>
  <si>
    <t>Changes In Product Warranty Liability</t>
  </si>
  <si>
    <t>Changes in the Company’s product warranty liability during the first quarter of fiscal 2016 are as follows: (Dollars in millions) Balance as of fiscal year end 2015 $ 18.5 Accruals for warranties issued 3.7 Changes in estimates 1.4 Warranty settlements (in cash or in kind) (5.7 ) Balance as of the end of the first quarter of fiscal 2016 $ 17.9</t>
  </si>
  <si>
    <t>EARNINGS PER SHARE (Tables)</t>
  </si>
  <si>
    <t>Schedule Of Computation Of Earnings Per Share And Effect On Weighted-Average Number Of Shares</t>
  </si>
  <si>
    <t>The following table shows the computation of basic and diluted earnings per share: First Quarter of 2016 2015 (In millions, except per share amounts) Numerator: Net income attributable to Trimble Navigation Limited $ 19.8 $ 34.1 Denominator: Weighted-average shares outstanding 251.0 259.4 Effect of dilutive securities 3.0 3.0 Weighted-average dilutive shares outstanding 254.0 262.4 Basic earnings per share $ 0.08 $ 0.13 Diluted earnings per share $ 0.08 $ 0.13</t>
  </si>
  <si>
    <t>COMMITMENTS AND CONTINGENCIES (Tables)</t>
  </si>
  <si>
    <t>Schedule of Future Minimum Rental Payments for Operating Leases</t>
  </si>
  <si>
    <t>Leases and Other Commitments The estimated future minimum operating lease commitments as of the end of the first quarter of fiscal 2016 are as follows (in millions): 2016 (Remaining) $ 24.6 2017 28.0 2018 20.6 2019 15.9 2020 12.7 Thereafter 32.1 Total $ 133.9</t>
  </si>
  <si>
    <t>REVISIONS TO PREVIOUSLY REPORTED FINANCIAL INFORMATION (Tables)</t>
  </si>
  <si>
    <t>Schedule of Revisions To Previously Reported Financial Information</t>
  </si>
  <si>
    <t xml:space="preserve">The following table presents the impact of these corrections in the Condensed Consolidated Statements of Comprehensive Income for the first quarter of 2015 (in millions): First Quarter of 2015 Consolidated Statements of Comprehensive Income As previously As Reported Adjustment Revised Net income $ 34.0 $ — $ 34.0 Foreign currency translation adjustments (67.2 ) (3.1 ) (70.3 ) Net unrealized actuarial gain 0.1 — 0.1 Comprehensive loss (33.1 ) (3.1 ) (36.2 ) Less: Comprehensive loss attributable to noncontrolling interests (0.1 ) — (0.1 ) Comprehensive loss attributable to Trimble Navigation Limited $ (33.0 ) $ (3.1 ) $ (36.1 ) </t>
  </si>
  <si>
    <t>Shareholders' Equity (Narrative) (Detail) - USD ($) $ / shares in Units, shares in Millions, $ in Millions</t>
  </si>
  <si>
    <t>Aug. 31, 2015</t>
  </si>
  <si>
    <t>Aug. 31, 2014</t>
  </si>
  <si>
    <t>2014 Stock Repurchase Program [Member]</t>
  </si>
  <si>
    <t>Equity, Class of Stock [Line Items]</t>
  </si>
  <si>
    <t>Stock repurchase program approved amount</t>
  </si>
  <si>
    <t>Stock Repurchased During Period, Shares</t>
  </si>
  <si>
    <t>Common Stock Acquired, Average Cost Per Share</t>
  </si>
  <si>
    <t>Stock Repurchased During Period, Value</t>
  </si>
  <si>
    <t>2015 Stock Repurchase Program [Member]</t>
  </si>
  <si>
    <t>Stock Repurchase Program, Remaining Authorized Repurchase Amount</t>
  </si>
  <si>
    <t>Retained Earnings [Member]</t>
  </si>
  <si>
    <t>Shareholders' Equity (Summary Of Stock-Based Compensation Expense) (Detail) - USD ($) $ in Millions</t>
  </si>
  <si>
    <t>Share-based Compensation Arrangement by Share-based Payment Award, Compensation Cost [Line Items]</t>
  </si>
  <si>
    <t>Total stock-based compensation expense</t>
  </si>
  <si>
    <t>Cost Of Sales [Member]</t>
  </si>
  <si>
    <t>Research And Development Expense [Member]</t>
  </si>
  <si>
    <t>Sales And Marketing Expense [Member]</t>
  </si>
  <si>
    <t>General and Administrative Expense [Member]</t>
  </si>
  <si>
    <t>Total Operating Expenses [Member]</t>
  </si>
  <si>
    <t>Business Combinations (Narratives) (Details) - USD ($) $ in Millions</t>
  </si>
  <si>
    <t>Business Acquisition [Line Items]</t>
  </si>
  <si>
    <t>Gain (Loss) on Disposition of Business</t>
  </si>
  <si>
    <t>Number of Businesses Acquired</t>
  </si>
  <si>
    <t>Revenue of Business Acquiree Since Acquisition Date Percentage of Total Revenue</t>
  </si>
  <si>
    <t>1.00%</t>
  </si>
  <si>
    <t>Omega Group Assets [Member]</t>
  </si>
  <si>
    <t>Cash Payments to Acquire Businesses</t>
  </si>
  <si>
    <t>Business Acquisition, Transaction Costs</t>
  </si>
  <si>
    <t>Business Combinations (Separately Recognized Transactions) (Details) - USD ($) $ in Millions</t>
  </si>
  <si>
    <t>Fair value of total purchase consideration</t>
  </si>
  <si>
    <t>Net tangible liabilities assumed</t>
  </si>
  <si>
    <t>Identifiable intangible assets</t>
  </si>
  <si>
    <t>Business Combinations (Schedule Of Intangible Assets) (Detail) - USD ($) $ in Millions</t>
  </si>
  <si>
    <t>Acquired Finite-Lived Intangible Assets [Line Items]</t>
  </si>
  <si>
    <t>Intangible Assets, Gross Carrying Amount</t>
  </si>
  <si>
    <t>Intangible Assets, Accumulated Amortization</t>
  </si>
  <si>
    <t>Total</t>
  </si>
  <si>
    <t>Developed Technology Rights [Member]</t>
  </si>
  <si>
    <t>Trade Names And Trademarks [Member]</t>
  </si>
  <si>
    <t>Customer Relationships [Member]</t>
  </si>
  <si>
    <t>Distribution Rights And Other Intellectual Properties [Member]</t>
  </si>
  <si>
    <t>Business Combinations (Schedule Of Estimated Future Amortization Expense) (Detail) - USD ($) $ in Millions</t>
  </si>
  <si>
    <t>2016 (Remaining)</t>
  </si>
  <si>
    <t>Thereafter</t>
  </si>
  <si>
    <t>Business Combinations (Changes In Carrying Amount Of Goodwill By Operating Segment) (Detail) $ in Millions</t>
  </si>
  <si>
    <t>Apr. 01, 2016USD ($)</t>
  </si>
  <si>
    <t>Goodwill [Line Items]</t>
  </si>
  <si>
    <t>Balance as of fiscal year 2015</t>
  </si>
  <si>
    <t>Additions due to acquisition</t>
  </si>
  <si>
    <t>Purchase price adjustments</t>
  </si>
  <si>
    <t>Foreign currency translation adjustments</t>
  </si>
  <si>
    <t>Divestiture</t>
  </si>
  <si>
    <t>Balance as of the end of the first quarter of fiscal 2016</t>
  </si>
  <si>
    <t>Engineering And Construction [Member]</t>
  </si>
  <si>
    <t>Field Solutions [Member]</t>
  </si>
  <si>
    <t>Mobile Solutions [Member]</t>
  </si>
  <si>
    <t>Advanced Devices [Member]</t>
  </si>
  <si>
    <t>Components Of Net Inventories (Detail) - USD ($) $ in Millions</t>
  </si>
  <si>
    <t>Raw materials</t>
  </si>
  <si>
    <t>Work-in-process</t>
  </si>
  <si>
    <t>Finished goods</t>
  </si>
  <si>
    <t>Total inventories</t>
  </si>
  <si>
    <t>Inventories Components (Narrative) (Detail) - USD ($) $ in Millions</t>
  </si>
  <si>
    <t>Inventory Disclosure [Abstract]</t>
  </si>
  <si>
    <t>Deferred costs of revenue included in finished goods</t>
  </si>
  <si>
    <t>Segment Information (Narrative) (Detail)</t>
  </si>
  <si>
    <t>Segment Reporting Information [Line Items]</t>
  </si>
  <si>
    <t>Number of Reportable Segments</t>
  </si>
  <si>
    <t>Sales Revenue, Net [Member] | Advanced Devices [Member]</t>
  </si>
  <si>
    <t>Maximum percentage of operation accounts for Company's total revenue, operating income, and assets</t>
  </si>
  <si>
    <t>10.00%</t>
  </si>
  <si>
    <t>Segment Information (Schedule Of Revenue, Operating Income And Identifiable Assets By Segment) (Detail) - USD ($) $ in Millions</t>
  </si>
  <si>
    <t>Revenue</t>
  </si>
  <si>
    <t>Consolidated segment operating income</t>
  </si>
  <si>
    <t>Operating Segments [Member]</t>
  </si>
  <si>
    <t>Operating Segments [Member] | Engineering And Construction [Member]</t>
  </si>
  <si>
    <t>Operating Segments [Member] | Field Solutions [Member]</t>
  </si>
  <si>
    <t>Operating Segments [Member] | Mobile Solutions [Member]</t>
  </si>
  <si>
    <t>Operating Segments [Member] | Advanced Devices [Member]</t>
  </si>
  <si>
    <t>Segment Information (Reconciliation Of Company's Consolidated Segment Operating Income To Consolidated Income Before Income Taxes) (Detail) - USD ($) $ in Millions</t>
  </si>
  <si>
    <t>Consolidated operating income</t>
  </si>
  <si>
    <t>Unallocated corporate expense</t>
  </si>
  <si>
    <t>Consolidated income before taxes</t>
  </si>
  <si>
    <t>Corporate, Non-Segment [Member]</t>
  </si>
  <si>
    <t>Debt (Schedule Of Debt) (Detail) - USD ($) $ in Millions</t>
  </si>
  <si>
    <t>Debt Instrument [Line Items]</t>
  </si>
  <si>
    <t>Total debt</t>
  </si>
  <si>
    <t>Less: Short-term debt</t>
  </si>
  <si>
    <t>Uncommitted Facilities [Member]</t>
  </si>
  <si>
    <t>Senior Notes [Member]</t>
  </si>
  <si>
    <t>Principal amount</t>
  </si>
  <si>
    <t>Unamortized discount on Notes</t>
  </si>
  <si>
    <t>Debt issuance costs</t>
  </si>
  <si>
    <t>Promissory Notes And Other Debt [Member]</t>
  </si>
  <si>
    <t>2014 Credit Facility [Member] | Revolving Credit Facility [Member]</t>
  </si>
  <si>
    <t>Debt (Narrative) (Detail) $ in Millions</t>
  </si>
  <si>
    <t>Nov. 24, 2014USD ($)</t>
  </si>
  <si>
    <t>Jan. 01, 2016USD ($)</t>
  </si>
  <si>
    <t>Debt Instrument, Interest Rate, Stated Percentage</t>
  </si>
  <si>
    <t>4.75%</t>
  </si>
  <si>
    <t>Debt Instrument, Face Amount</t>
  </si>
  <si>
    <t>Term Loan Repayments of Principal in Year Two</t>
  </si>
  <si>
    <t>Term Loan Repayments of Principal in Year Three</t>
  </si>
  <si>
    <t>Term Loan Repayments of Principal in Year Four</t>
  </si>
  <si>
    <t>2014 Credit Facility [Member]</t>
  </si>
  <si>
    <t>Debt Instrument, Term</t>
  </si>
  <si>
    <t>5 years</t>
  </si>
  <si>
    <t>Revolving Credit Facility [Member] | 2014 Credit Facility [Member]</t>
  </si>
  <si>
    <t>Revolving Credit Facility [Member] | Uncommitted Facilities [Member]</t>
  </si>
  <si>
    <t>Short-term Debt</t>
  </si>
  <si>
    <t>Number Of Revolving Loan Facilities</t>
  </si>
  <si>
    <t>Line of Credit Facility, Current Borrowing Capacity</t>
  </si>
  <si>
    <t>Short-term Debt, Weighted Average Interest Rate</t>
  </si>
  <si>
    <t>1.37%</t>
  </si>
  <si>
    <t>Revolving Credit Facility [Member] | Unsecured Debt [Member] | 2014 Credit Facility [Member]</t>
  </si>
  <si>
    <t>Long-term Debt, Weighted Average Interest Rate</t>
  </si>
  <si>
    <t>1.66%</t>
  </si>
  <si>
    <t>1.46%</t>
  </si>
  <si>
    <t>Revolving Credit Facility [Member] | Uncommitted Facility Two [Member]</t>
  </si>
  <si>
    <t>Credit Facilities Aggregate Principal Amount</t>
  </si>
  <si>
    <t>Debt (Schedule of Debt Maturities) (Details) $ in Millions</t>
  </si>
  <si>
    <t>Debt Disclosure [Abstract]</t>
  </si>
  <si>
    <t>Fair Value Measurements (Assets And Liabilities Measured At Fair Value On Recurring Basis) (Detail) - USD ($) $ in Millions</t>
  </si>
  <si>
    <t>Fair Value, Assets and Liabilities Measured on Recurring and Nonrecurring Basis [Line Items]</t>
  </si>
  <si>
    <t>Business Combination, Contingent Consideration, Asset</t>
  </si>
  <si>
    <t>[1]</t>
  </si>
  <si>
    <t>Assets, Fair Value Disclosure, Recurring</t>
  </si>
  <si>
    <t>Business Combination, Contingent Consideration, Liability</t>
  </si>
  <si>
    <t>[2]</t>
  </si>
  <si>
    <t>Liabilities, Fair Value Disclosure, Recurring</t>
  </si>
  <si>
    <t>Other Noncurrent Assets [Member]</t>
  </si>
  <si>
    <t>Business Combination, Contingent Consideration, Asset, Noncurrent</t>
  </si>
  <si>
    <t>Other Current and Non Current Liabilities [Member]</t>
  </si>
  <si>
    <t>Deferred Compensation Plan Assets [Member]</t>
  </si>
  <si>
    <t>Assets, Fair Value Disclosure</t>
  </si>
  <si>
    <t>[3]</t>
  </si>
  <si>
    <t>Derivative Financial Instruments, Assets [Member]</t>
  </si>
  <si>
    <t>Foreign Currency Contract, Asset, Fair Value Disclosure</t>
  </si>
  <si>
    <t>[4]</t>
  </si>
  <si>
    <t>Fair Value, Inputs, Level 1 [Member]</t>
  </si>
  <si>
    <t>Fair Value, Inputs, Level 1 [Member] | Deferred Compensation Plan Assets [Member]</t>
  </si>
  <si>
    <t>Fair Value, Inputs, Level 2 [Member]</t>
  </si>
  <si>
    <t>Fair Value, Inputs, Level 2 [Member] | Derivative Financial Instruments, Assets [Member]</t>
  </si>
  <si>
    <t>Fair Value Inputs, Level III [Member]</t>
  </si>
  <si>
    <t>Deferred Compensation Plan Liabilities [Member]</t>
  </si>
  <si>
    <t>Financial Liabilities Fair Value Disclosure</t>
  </si>
  <si>
    <t>Deferred Compensation Plan Liabilities [Member] | Fair Value, Inputs, Level 1 [Member]</t>
  </si>
  <si>
    <t>Derivative Liabilities [Member]</t>
  </si>
  <si>
    <t>Foreign Currency Contracts, Liability, Fair Value Disclosure</t>
  </si>
  <si>
    <t>Derivative Liabilities [Member] | Fair Value, Inputs, Level 2 [Member]</t>
  </si>
  <si>
    <t>Contingent consideration assets represents arrangements for buyers to pay the Company for certain businesses that it has divested. The fair value is determined based on the Company's expectations of future receipts. The minimum amount to be received under these arrangements is $3.5 million. Contingent consideration assets are included in Other receivables and Other non-current assets on the Company's Condensed Consolidated Balance Sheets.</t>
  </si>
  <si>
    <t>Contingent consideration liabilities represent arrangements to pay the former owners of certain companies that Trimble acquired. The undiscounted maximum payment under the arrangements is $18.3 million at the end of the first quarter of fiscal 2016, based on estimated future revenues, gross margins or other milestones. Contingent consideration liabilities are included in Other current liabilities and Other non-current liabilities on the Company's Condensed Consolidated Balance Sheets.</t>
  </si>
  <si>
    <t>The Company maintains a self-directed, non-qualified deferred compensation plan for certain executives and other highly compensated employees. The plan assets and liabilities are invested in actively traded mutual funds and individual stocks valued using observable quoted prices in active markets. Deferred compensation plan assets and liabilities are included in Other non-current assets and Other non-current liabilities, respectively, on the Company's Condensed Consolidated Balance Sheets.</t>
  </si>
  <si>
    <t>Derivative assets and liabilities primarily represent forward currency exchange contracts. The Company typically enters into these contracts to minimize the short-term impact of foreign currency exchange rates on certain trade and inter-company receivables and payables. Derivative assets and liabilities are included in Other current assets and Other current liabilities on the Company's Condensed Consolidated Balance Sheets.</t>
  </si>
  <si>
    <t>Fair Value Measurements (Additional Fair Value Information Relating To Company's Financial Instruments Outstanding) (Detail) - USD ($) $ in Millions</t>
  </si>
  <si>
    <t>Jan. 02, 2015</t>
  </si>
  <si>
    <t>Cash and Cash Equivalents, at Carrying Value</t>
  </si>
  <si>
    <t>Long-term Debt</t>
  </si>
  <si>
    <t>Notes Payable, Noncurrent</t>
  </si>
  <si>
    <t>Note Payable Fair Value</t>
  </si>
  <si>
    <t>Long-term Debt, Fair Value</t>
  </si>
  <si>
    <t>Two Thousand Fourteen Credit Facility [Member] | Revolving Credit Facility [Member]</t>
  </si>
  <si>
    <t>Line of Credit Facility, Fair Value of Amount Outstanding</t>
  </si>
  <si>
    <t>Product Warranties (Narrative) (Detail)</t>
  </si>
  <si>
    <t>Minimum</t>
  </si>
  <si>
    <t>Product Warranty Liability [Line Items]</t>
  </si>
  <si>
    <t>Warranty periods for products sold, in months and years</t>
  </si>
  <si>
    <t>1 year</t>
  </si>
  <si>
    <t>Maximum</t>
  </si>
  <si>
    <t>2 years</t>
  </si>
  <si>
    <t>Product Warranties (Changes In Product Warranty Liability) (Detail) $ in Millions</t>
  </si>
  <si>
    <t>Movement in Standard Product Warranty Accrual [Roll Forward]</t>
  </si>
  <si>
    <t>Balance as of fiscal year end 2015</t>
  </si>
  <si>
    <t>Accruals for warranties issued</t>
  </si>
  <si>
    <t>Changes in estimates</t>
  </si>
  <si>
    <t>Warranty settlements (in cash or in kind)</t>
  </si>
  <si>
    <t>Earnings Per Share (Schedule Of Computation Of Earnings Per Share And Effect On Weighted-Average Number Of Shares) (Detail) - USD ($) $ / shares in Units, shares in Millions, $ in Millions</t>
  </si>
  <si>
    <t>Earnings Per Share Reconciliation [Abstract]</t>
  </si>
  <si>
    <t>Net income attributable to Trimble Navigation Limited</t>
  </si>
  <si>
    <t>Weighted-average shares outstanding</t>
  </si>
  <si>
    <t>Effect of dilutive securities</t>
  </si>
  <si>
    <t>Weighted-average dilutive shares outstanding</t>
  </si>
  <si>
    <t>Earnings Per Share (Narrative) (Detail) - shares shares in Millions</t>
  </si>
  <si>
    <t>Stock Compensation Plan [Member]</t>
  </si>
  <si>
    <t>Antidilutive Securities Excluded from Computation of Earnings Per Share [Line Items]</t>
  </si>
  <si>
    <t>Shares excluded from calculation of diluted income per share</t>
  </si>
  <si>
    <t>Income Taxes (Narrative) (Detail) - USD ($) $ in Millions</t>
  </si>
  <si>
    <t>Income Tax Contingency [Line Items]</t>
  </si>
  <si>
    <t>Effective income tax rate</t>
  </si>
  <si>
    <t>33.00%</t>
  </si>
  <si>
    <t>23.00%</t>
  </si>
  <si>
    <t>Statutory federal income tax rate</t>
  </si>
  <si>
    <t>35.00%</t>
  </si>
  <si>
    <t>Unrecognized tax benefits that would impact effective tax rate</t>
  </si>
  <si>
    <t>Unrecognized tax benefit liabilities include interest and penalties</t>
  </si>
  <si>
    <t>Tax Year 2010 and 2011 [Member] | Internal Revenue Service (IRS) [Member]</t>
  </si>
  <si>
    <t>Proposed Adjustments on Income Tax Assessments</t>
  </si>
  <si>
    <t>Commitment and Contingencies (Leases and Other Commitments) (Details) $ in Millions</t>
  </si>
  <si>
    <t>Operating Leases, Future Minimum Payments Due, Fiscal Year Maturity [Abstract]</t>
  </si>
  <si>
    <t>Commitments and Contingencies (Narrative) (Details) - USD ($) $ in Millions</t>
  </si>
  <si>
    <t>Sep. 24, 2014</t>
  </si>
  <si>
    <t>Mar. 18, 2015</t>
  </si>
  <si>
    <t>Loss Contingencies [Line Items]</t>
  </si>
  <si>
    <t>Unconditional purchase obligations</t>
  </si>
  <si>
    <t>Pending Litigation [Member] | Recreational Data Services Plaintiff [Member]</t>
  </si>
  <si>
    <t>Loss Contingency, Damages Awarded, Value</t>
  </si>
  <si>
    <t>Final Judgment In Favor of Company</t>
  </si>
  <si>
    <t>Revisions to Previously Reported Financial Information (Details) - USD ($) $ in Millions</t>
  </si>
  <si>
    <t>Error Corrections and Prior Period Adjustments Restatement [Line Items]</t>
  </si>
  <si>
    <t>Net unrealized actuarial gain</t>
  </si>
  <si>
    <t>Comprehensive Income (Loss)</t>
  </si>
  <si>
    <t>Comprehensive Income (Loss) attributable to Trimble Navigation Ltd.</t>
  </si>
  <si>
    <t>Scenario, Previously Reported [Member]</t>
  </si>
  <si>
    <t>Scenario, Adjustment [Member]</t>
  </si>
</sst>
</file>

<file path=xl/styles.xml><?xml version="1.0" encoding="utf-8"?>
<styleSheet xmlns="http://schemas.openxmlformats.org/spreadsheetml/2006/main">
  <numFmts count="4">
    <numFmt formatCode="_(&quot;$ &quot;#,##0.0_);_(&quot;$ &quot;(#,##0.0)" numFmtId="165"/>
    <numFmt formatCode="_(&quot;$ &quot;#,##0_);_(&quot;$ &quot;(#,##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864749</v>
      </c>
    </row>
    <row r="12" spans="1:3">
      <c t="s" r="A12" s="4">
        <v>19</v>
      </c>
      <c t="s" r="B12" s="4">
        <v>20</v>
      </c>
    </row>
    <row r="13" spans="1:3">
      <c t="s" r="A13" s="4">
        <v>21</v>
      </c>
      <c t="s" r="B13" s="4">
        <v>22</v>
      </c>
    </row>
    <row r="14" spans="1:3">
      <c t="s" r="A14" s="4">
        <v>23</v>
      </c>
      <c t="n" r="C14" s="6">
        <v>2510735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5</v>
      </c>
      <c t="s" r="B1" s="2">
        <v>1</v>
      </c>
    </row>
    <row r="2" spans="1:2">
      <c t="s" r="B2" s="2">
        <v>2</v>
      </c>
    </row>
    <row r="3" spans="1:2">
      <c t="s" r="A3" s="3">
        <v>163</v>
      </c>
    </row>
    <row r="4" spans="1:2">
      <c t="s" r="A4" s="4">
        <v>166</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74.7</v>
      </c>
      <c t="n" r="C3" s="8">
        <v>116</v>
      </c>
    </row>
    <row r="4" spans="1:3">
      <c t="s" r="A4" s="4">
        <v>28</v>
      </c>
      <c t="n" r="B4" s="9">
        <v>377.8</v>
      </c>
      <c t="n" r="C4" s="9">
        <v>361.9</v>
      </c>
    </row>
    <row r="5" spans="1:3">
      <c t="s" r="A5" s="4">
        <v>29</v>
      </c>
      <c t="n" r="B5" s="9">
        <v>15.3</v>
      </c>
      <c t="n" r="C5" s="9">
        <v>14.9</v>
      </c>
    </row>
    <row r="6" spans="1:3">
      <c t="s" r="A6" s="4">
        <v>30</v>
      </c>
      <c t="n" r="B6" s="9">
        <v>255.5</v>
      </c>
      <c t="n" r="C6" s="9">
        <v>261.1</v>
      </c>
    </row>
    <row r="7" spans="1:3">
      <c t="s" r="A7" s="4">
        <v>31</v>
      </c>
      <c t="n" r="B7" s="9">
        <v>49.3</v>
      </c>
      <c t="n" r="C7" s="9">
        <v>44.5</v>
      </c>
    </row>
    <row r="8" spans="1:3">
      <c t="s" r="A8" s="4">
        <v>32</v>
      </c>
      <c t="n" r="B8" s="9">
        <v>872.6</v>
      </c>
      <c t="n" r="C8" s="9">
        <v>798.4</v>
      </c>
    </row>
    <row r="9" spans="1:3">
      <c t="s" r="A9" s="4">
        <v>33</v>
      </c>
      <c t="n" r="B9" s="9">
        <v>155.4</v>
      </c>
      <c t="n" r="C9" s="9">
        <v>159.2</v>
      </c>
    </row>
    <row r="10" spans="1:3">
      <c t="s" r="A10" s="4">
        <v>34</v>
      </c>
      <c t="n" r="B10" s="9">
        <v>2128.4</v>
      </c>
      <c t="n" r="C10" s="9">
        <v>2106.4</v>
      </c>
    </row>
    <row r="11" spans="1:3">
      <c t="s" r="A11" s="4">
        <v>35</v>
      </c>
      <c t="n" r="B11" s="9">
        <v>452.5</v>
      </c>
      <c t="n" r="C11" s="9">
        <v>487.1</v>
      </c>
    </row>
    <row r="12" spans="1:3">
      <c t="s" r="A12" s="4">
        <v>36</v>
      </c>
      <c t="n" r="B12" s="6">
        <v>141</v>
      </c>
      <c t="n" r="C12" s="9">
        <v>129.6</v>
      </c>
    </row>
    <row r="13" spans="1:3">
      <c t="s" r="A13" s="4">
        <v>37</v>
      </c>
      <c t="n" r="B13" s="9">
        <v>3749.9</v>
      </c>
      <c t="n" r="C13" s="9">
        <v>3680.7</v>
      </c>
    </row>
    <row r="14" spans="1:3">
      <c t="s" r="A14" s="3">
        <v>38</v>
      </c>
    </row>
    <row r="15" spans="1:3">
      <c t="s" r="A15" s="4">
        <v>39</v>
      </c>
      <c t="n" r="B15" s="9">
        <v>135.3</v>
      </c>
      <c t="n" r="C15" s="9">
        <v>118.3</v>
      </c>
    </row>
    <row r="16" spans="1:3">
      <c t="s" r="A16" s="4">
        <v>40</v>
      </c>
      <c t="n" r="B16" s="9">
        <v>112.6</v>
      </c>
      <c t="n" r="C16" s="9">
        <v>99.8</v>
      </c>
    </row>
    <row r="17" spans="1:3">
      <c t="s" r="A17" s="4">
        <v>41</v>
      </c>
      <c t="n" r="B17" s="9">
        <v>86.59999999999999</v>
      </c>
      <c t="n" r="C17" s="9">
        <v>98.90000000000001</v>
      </c>
    </row>
    <row r="18" spans="1:3">
      <c t="s" r="A18" s="4">
        <v>42</v>
      </c>
      <c t="n" r="B18" s="9">
        <v>287.2</v>
      </c>
      <c t="n" r="C18" s="9">
        <v>234.6</v>
      </c>
    </row>
    <row r="19" spans="1:3">
      <c t="s" r="A19" s="4">
        <v>43</v>
      </c>
      <c t="n" r="B19" s="9">
        <v>17.9</v>
      </c>
      <c t="n" r="C19" s="9">
        <v>18.5</v>
      </c>
    </row>
    <row r="20" spans="1:3">
      <c t="s" r="A20" s="4">
        <v>44</v>
      </c>
      <c t="n" r="B20" s="9">
        <v>87.2</v>
      </c>
      <c t="n" r="C20" s="9">
        <v>90.8</v>
      </c>
    </row>
    <row r="21" spans="1:3">
      <c t="s" r="A21" s="4">
        <v>45</v>
      </c>
      <c t="n" r="B21" s="9">
        <v>726.8</v>
      </c>
      <c t="n" r="C21" s="9">
        <v>660.9</v>
      </c>
    </row>
    <row r="22" spans="1:3">
      <c t="s" r="A22" s="4">
        <v>46</v>
      </c>
      <c t="n" r="B22" s="9">
        <v>539.6</v>
      </c>
      <c t="n" r="C22" s="9">
        <v>611.4</v>
      </c>
    </row>
    <row r="23" spans="1:3">
      <c t="s" r="A23" s="4">
        <v>47</v>
      </c>
      <c t="n" r="B23" s="9">
        <v>32.3</v>
      </c>
      <c t="n" r="C23" s="9">
        <v>29.6</v>
      </c>
    </row>
    <row r="24" spans="1:3">
      <c t="s" r="A24" s="4">
        <v>48</v>
      </c>
      <c t="n" r="B24" s="9">
        <v>53.5</v>
      </c>
      <c t="n" r="C24" s="9">
        <v>51.7</v>
      </c>
    </row>
    <row r="25" spans="1:3">
      <c t="s" r="A25" s="4">
        <v>49</v>
      </c>
      <c t="n" r="B25" s="6">
        <v>111</v>
      </c>
      <c t="n" r="C25" s="9">
        <v>106.5</v>
      </c>
    </row>
    <row r="26" spans="1:3">
      <c t="s" r="A26" s="4">
        <v>50</v>
      </c>
      <c t="n" r="B26" s="7">
        <v>1463.2</v>
      </c>
      <c t="n" r="C26" s="7">
        <v>1460.1</v>
      </c>
    </row>
    <row r="27" spans="1:3">
      <c t="s" r="A27" s="4">
        <v>51</v>
      </c>
      <c t="s" r="B27" s="4">
        <v>52</v>
      </c>
      <c t="s" r="C27" s="4">
        <v>52</v>
      </c>
    </row>
    <row r="28" spans="1:3">
      <c t="s" r="A28" s="3">
        <v>53</v>
      </c>
    </row>
    <row r="29" spans="1:3">
      <c t="s" r="A29" s="4">
        <v>54</v>
      </c>
      <c t="n" r="B29" s="8">
        <v>0</v>
      </c>
      <c t="n" r="C29" s="8">
        <v>0</v>
      </c>
    </row>
    <row r="30" spans="1:3">
      <c t="s" r="A30" s="4">
        <v>55</v>
      </c>
      <c t="n" r="B30" s="9">
        <v>1267.3</v>
      </c>
      <c t="n" r="C30" s="9">
        <v>1238.3</v>
      </c>
    </row>
    <row r="31" spans="1:3">
      <c t="s" r="A31" s="4">
        <v>56</v>
      </c>
      <c t="n" r="B31" s="9">
        <v>1157.3</v>
      </c>
      <c t="n" r="C31" s="9">
        <v>1148.2</v>
      </c>
    </row>
    <row r="32" spans="1:3">
      <c t="s" r="A32" s="4">
        <v>57</v>
      </c>
      <c t="n" r="B32" s="9">
        <v>-138.7</v>
      </c>
      <c t="n" r="C32" s="9">
        <v>-166.8</v>
      </c>
    </row>
    <row r="33" spans="1:3">
      <c t="s" r="A33" s="4">
        <v>58</v>
      </c>
      <c t="n" r="B33" s="9">
        <v>2285.9</v>
      </c>
      <c t="n" r="C33" s="9">
        <v>2219.7</v>
      </c>
    </row>
    <row r="34" spans="1:3">
      <c t="s" r="A34" s="4">
        <v>59</v>
      </c>
      <c t="n" r="B34" s="9">
        <v>0.8</v>
      </c>
      <c t="n" r="C34" s="9">
        <v>0.9</v>
      </c>
    </row>
    <row r="35" spans="1:3">
      <c t="s" r="A35" s="4">
        <v>60</v>
      </c>
      <c t="n" r="B35" s="9">
        <v>2286.7</v>
      </c>
      <c t="n" r="C35" s="9">
        <v>2220.6</v>
      </c>
    </row>
    <row r="36" spans="1:3">
      <c t="s" r="A36" s="4">
        <v>61</v>
      </c>
      <c t="n" r="B36" s="7">
        <v>3749.9</v>
      </c>
      <c t="n" r="C36" s="7">
        <v>368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187</v>
      </c>
      <c t="s" r="B1" s="2">
        <v>1</v>
      </c>
    </row>
    <row r="2" spans="1:2">
      <c t="s" r="B2" s="2">
        <v>2</v>
      </c>
    </row>
    <row r="3" spans="1:2">
      <c t="s" r="A3" s="3">
        <v>151</v>
      </c>
    </row>
    <row r="4" spans="1:2">
      <c t="s" r="A4" s="4">
        <v>188</v>
      </c>
      <c t="s" r="B4" s="4">
        <v>189</v>
      </c>
    </row>
    <row r="5" spans="1:2">
      <c t="s" r="A5" s="4">
        <v>190</v>
      </c>
      <c t="s" r="B5" s="4">
        <v>191</v>
      </c>
    </row>
    <row r="6" spans="1:2">
      <c t="s" r="A6" s="4">
        <v>192</v>
      </c>
      <c t="s" r="B6" s="4">
        <v>193</v>
      </c>
    </row>
    <row r="7" spans="1:2">
      <c t="s" r="A7" s="4">
        <v>194</v>
      </c>
      <c t="s" r="B7" s="4">
        <v>195</v>
      </c>
    </row>
    <row r="8" spans="1:2">
      <c t="s" r="A8" s="4">
        <v>196</v>
      </c>
      <c t="s" r="B8" s="4">
        <v>197</v>
      </c>
    </row>
    <row r="9" spans="1:2">
      <c t="s" r="A9" s="4">
        <v>198</v>
      </c>
      <c t="s" r="B9" s="4">
        <v>199</v>
      </c>
    </row>
    <row r="10" spans="1:2">
      <c t="s" r="A10" s="4">
        <v>200</v>
      </c>
      <c t="s" r="B10" s="4">
        <v>201</v>
      </c>
    </row>
    <row r="11" spans="1:2">
      <c t="s" r="A11" s="4">
        <v>202</v>
      </c>
      <c t="s" r="B11" s="4">
        <v>203</v>
      </c>
    </row>
    <row r="12" spans="1:2">
      <c t="s" r="A12" s="4">
        <v>204</v>
      </c>
      <c t="s" r="B12"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06</v>
      </c>
      <c t="s" r="B1" s="2">
        <v>1</v>
      </c>
    </row>
    <row r="2" spans="1:2">
      <c t="s" r="B2" s="2">
        <v>2</v>
      </c>
    </row>
    <row r="3" spans="1:2">
      <c t="s" r="A3" s="3">
        <v>154</v>
      </c>
    </row>
    <row r="4" spans="1:2">
      <c t="s" r="A4" s="4">
        <v>207</v>
      </c>
      <c t="s" r="B4"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80"/>
  </cols>
  <sheetData>
    <row r="1" spans="1:2">
      <c t="s" r="A1" s="1">
        <v>209</v>
      </c>
      <c t="s" r="B1" s="2">
        <v>1</v>
      </c>
    </row>
    <row r="2" spans="1:2">
      <c t="s" r="B2" s="2">
        <v>2</v>
      </c>
    </row>
    <row r="3" spans="1:2">
      <c t="s" r="A3" s="3">
        <v>210</v>
      </c>
    </row>
    <row r="4" spans="1:2">
      <c t="s" r="A4" s="4">
        <v>211</v>
      </c>
      <c t="s" r="B4" s="4">
        <v>212</v>
      </c>
    </row>
    <row r="5" spans="1:2">
      <c t="s" r="A5" s="4">
        <v>213</v>
      </c>
      <c t="s" r="B5" s="4">
        <v>214</v>
      </c>
    </row>
    <row r="6" spans="1:2">
      <c t="s" r="A6" s="4">
        <v>215</v>
      </c>
      <c t="s" r="B6" s="4">
        <v>216</v>
      </c>
    </row>
    <row r="7" spans="1:2">
      <c t="s" r="A7" s="4">
        <v>217</v>
      </c>
    </row>
    <row r="8" spans="1:2">
      <c t="s" r="A8" s="3">
        <v>210</v>
      </c>
    </row>
    <row r="9" spans="1:2">
      <c t="s" r="A9" s="4">
        <v>218</v>
      </c>
      <c t="s" r="B9" s="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0</v>
      </c>
      <c t="s" r="B1" s="2">
        <v>1</v>
      </c>
    </row>
    <row r="2" spans="1:2">
      <c t="s" r="B2" s="2">
        <v>2</v>
      </c>
    </row>
    <row r="3" spans="1:2">
      <c t="s" r="A3" s="3">
        <v>160</v>
      </c>
    </row>
    <row r="4" spans="1:2">
      <c t="s" r="A4" s="4">
        <v>221</v>
      </c>
      <c t="s" r="B4"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163</v>
      </c>
    </row>
    <row r="4" spans="1:2">
      <c t="s" r="A4" s="4">
        <v>224</v>
      </c>
      <c t="s" r="B4" s="4">
        <v>225</v>
      </c>
    </row>
    <row r="5" spans="1:2">
      <c t="s" r="A5" s="4">
        <v>226</v>
      </c>
      <c t="s" r="B5" s="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28</v>
      </c>
      <c t="s" r="B1" s="2">
        <v>1</v>
      </c>
    </row>
    <row r="2" spans="1:2">
      <c t="s" r="B2" s="2">
        <v>2</v>
      </c>
    </row>
    <row r="3" spans="1:2">
      <c t="s" r="A3" s="3">
        <v>163</v>
      </c>
    </row>
    <row r="4" spans="1:2">
      <c t="s" r="A4" s="4">
        <v>229</v>
      </c>
      <c t="s" r="B4" s="4">
        <v>230</v>
      </c>
    </row>
    <row r="5" spans="1:2">
      <c t="s" r="A5" s="4">
        <v>231</v>
      </c>
      <c t="s" r="B5"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3</v>
      </c>
      <c t="s" r="B1" s="2">
        <v>1</v>
      </c>
    </row>
    <row r="2" spans="1:2">
      <c t="s" r="B2" s="2">
        <v>2</v>
      </c>
    </row>
    <row r="3" spans="1:2">
      <c t="s" r="A3" s="3">
        <v>169</v>
      </c>
    </row>
    <row r="4" spans="1:2">
      <c t="s" r="A4" s="4">
        <v>234</v>
      </c>
      <c t="s" r="B4" s="4">
        <v>235</v>
      </c>
    </row>
    <row r="5" spans="1:2">
      <c t="s" r="A5" s="4">
        <v>236</v>
      </c>
      <c t="s" r="B5" s="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38</v>
      </c>
      <c t="s" r="B1" s="2">
        <v>1</v>
      </c>
    </row>
    <row r="2" spans="1:2">
      <c t="s" r="B2" s="2">
        <v>2</v>
      </c>
    </row>
    <row r="3" spans="1:2">
      <c t="s" r="A3" s="3">
        <v>172</v>
      </c>
    </row>
    <row r="4" spans="1:2">
      <c t="s" r="A4" s="4">
        <v>239</v>
      </c>
      <c t="s" r="B4" s="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1</v>
      </c>
      <c t="s" r="B1" s="2">
        <v>1</v>
      </c>
    </row>
    <row r="2" spans="1:2">
      <c t="s" r="B2" s="2">
        <v>2</v>
      </c>
    </row>
    <row r="3" spans="1:2">
      <c t="s" r="A3" s="3">
        <v>175</v>
      </c>
    </row>
    <row r="4" spans="1:2">
      <c t="s" r="A4" s="4">
        <v>242</v>
      </c>
      <c t="s" r="B4" s="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44</v>
      </c>
      <c t="s" r="B1" s="2">
        <v>1</v>
      </c>
    </row>
    <row r="2" spans="1:2">
      <c t="s" r="B2" s="2">
        <v>2</v>
      </c>
    </row>
    <row r="3" spans="1:2">
      <c t="s" r="A3" s="3">
        <v>181</v>
      </c>
    </row>
    <row r="4" spans="1:2">
      <c t="s" r="A4" s="4">
        <v>245</v>
      </c>
      <c t="s" r="B4" s="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v>
      </c>
      <c t="s" r="B1" s="2">
        <v>2</v>
      </c>
      <c t="s" r="C1" s="2">
        <v>25</v>
      </c>
    </row>
    <row r="2" spans="1:3">
      <c t="s" r="A2" s="4">
        <v>63</v>
      </c>
      <c t="s" r="B2" s="4">
        <v>52</v>
      </c>
      <c t="s" r="C2" s="4">
        <v>52</v>
      </c>
    </row>
    <row r="3" spans="1:3">
      <c t="s" r="A3" s="4">
        <v>64</v>
      </c>
      <c t="n" r="B3" s="6">
        <v>3</v>
      </c>
      <c t="n" r="C3" s="6">
        <v>3</v>
      </c>
    </row>
    <row r="4" spans="1:3">
      <c t="s" r="A4" s="4">
        <v>65</v>
      </c>
      <c t="n" r="B4" s="6">
        <v>0</v>
      </c>
      <c t="n" r="C4" s="6">
        <v>0</v>
      </c>
    </row>
    <row r="5" spans="1:3">
      <c t="s" r="A5" s="4">
        <v>66</v>
      </c>
      <c t="s" r="B5" s="4">
        <v>52</v>
      </c>
      <c t="s" r="C5" s="4">
        <v>52</v>
      </c>
    </row>
    <row r="6" spans="1:3">
      <c t="s" r="A6" s="4">
        <v>67</v>
      </c>
      <c t="n" r="B6" s="6">
        <v>360</v>
      </c>
      <c t="n" r="C6" s="6">
        <v>360</v>
      </c>
    </row>
    <row r="7" spans="1:3">
      <c t="s" r="A7" s="4">
        <v>68</v>
      </c>
      <c t="n" r="B7" s="9">
        <v>251.4</v>
      </c>
      <c t="n" r="C7" s="9">
        <v>250.7</v>
      </c>
    </row>
    <row r="8" spans="1:3">
      <c t="s" r="A8" s="4">
        <v>69</v>
      </c>
      <c t="n" r="B8" s="9">
        <v>251.4</v>
      </c>
      <c t="n" r="C8" s="9">
        <v>25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47</v>
      </c>
      <c t="s" r="B1" s="2">
        <v>1</v>
      </c>
    </row>
    <row r="2" spans="1:2">
      <c t="s" r="B2" s="2">
        <v>2</v>
      </c>
    </row>
    <row r="3" spans="1:2">
      <c t="s" r="A3" s="3">
        <v>184</v>
      </c>
    </row>
    <row r="4" spans="1:2">
      <c t="s" r="A4" s="4">
        <v>248</v>
      </c>
      <c t="s" r="B4" s="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250</v>
      </c>
      <c t="s" r="B1" s="2">
        <v>1</v>
      </c>
    </row>
    <row r="2" spans="1:5">
      <c t="s" r="B2" s="2">
        <v>2</v>
      </c>
      <c t="s" r="C2" s="2">
        <v>71</v>
      </c>
      <c t="s" r="D2" s="2">
        <v>251</v>
      </c>
      <c t="s" r="E2" s="2">
        <v>252</v>
      </c>
    </row>
    <row r="3" spans="1:5">
      <c t="s" r="A3" s="4">
        <v>253</v>
      </c>
    </row>
    <row r="4" spans="1:5">
      <c t="s" r="A4" s="3">
        <v>254</v>
      </c>
    </row>
    <row r="5" spans="1:5">
      <c t="s" r="A5" s="4">
        <v>255</v>
      </c>
      <c t="n" r="E5" s="8">
        <v>300</v>
      </c>
    </row>
    <row r="6" spans="1:5">
      <c t="s" r="A6" s="4">
        <v>256</v>
      </c>
      <c t="n" r="C6" s="9">
        <v>0.5</v>
      </c>
    </row>
    <row r="7" spans="1:5">
      <c t="s" r="A7" s="4">
        <v>257</v>
      </c>
      <c t="n" r="C7" s="10">
        <v>26.34</v>
      </c>
    </row>
    <row r="8" spans="1:5">
      <c t="s" r="A8" s="4">
        <v>258</v>
      </c>
      <c t="n" r="C8" s="7">
        <v>12.6</v>
      </c>
    </row>
    <row r="9" spans="1:5">
      <c t="s" r="A9" s="4">
        <v>259</v>
      </c>
    </row>
    <row r="10" spans="1:5">
      <c t="s" r="A10" s="3">
        <v>254</v>
      </c>
    </row>
    <row r="11" spans="1:5">
      <c t="s" r="A11" s="4">
        <v>255</v>
      </c>
      <c t="n" r="D11" s="8">
        <v>400</v>
      </c>
    </row>
    <row r="12" spans="1:5">
      <c t="s" r="A12" s="4">
        <v>256</v>
      </c>
      <c t="n" r="B12" s="9">
        <v>0.5</v>
      </c>
    </row>
    <row r="13" spans="1:5">
      <c t="s" r="A13" s="4">
        <v>257</v>
      </c>
      <c t="n" r="B13" s="10">
        <v>24.3</v>
      </c>
    </row>
    <row r="14" spans="1:5">
      <c t="s" r="A14" s="4">
        <v>258</v>
      </c>
      <c t="n" r="B14" s="7">
        <v>12.2</v>
      </c>
    </row>
    <row r="15" spans="1:5">
      <c t="s" r="A15" s="4">
        <v>260</v>
      </c>
      <c t="n" r="B15" s="9">
        <v>237.7</v>
      </c>
    </row>
    <row r="16" spans="1:5">
      <c t="s" r="A16" s="4">
        <v>261</v>
      </c>
    </row>
    <row r="17" spans="1:5">
      <c t="s" r="A17" s="3">
        <v>254</v>
      </c>
    </row>
    <row r="18" spans="1:5">
      <c t="s" r="A18" s="4">
        <v>258</v>
      </c>
      <c t="n" r="B18" s="7">
        <v>9.69999999999999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2</v>
      </c>
      <c t="s" r="B1" s="2">
        <v>1</v>
      </c>
    </row>
    <row r="2" spans="1:3">
      <c t="s" r="B2" s="2">
        <v>2</v>
      </c>
      <c t="s" r="C2" s="2">
        <v>71</v>
      </c>
    </row>
    <row r="3" spans="1:3">
      <c t="s" r="A3" s="3">
        <v>263</v>
      </c>
    </row>
    <row r="4" spans="1:3">
      <c t="s" r="A4" s="4">
        <v>264</v>
      </c>
      <c t="n" r="B4" s="7">
        <v>13.7</v>
      </c>
      <c t="n" r="C4" s="7">
        <v>12.5</v>
      </c>
    </row>
    <row r="5" spans="1:3">
      <c t="s" r="A5" s="4">
        <v>265</v>
      </c>
    </row>
    <row r="6" spans="1:3">
      <c t="s" r="A6" s="3">
        <v>263</v>
      </c>
    </row>
    <row r="7" spans="1:3">
      <c t="s" r="A7" s="4">
        <v>264</v>
      </c>
      <c t="n" r="B7" s="6">
        <v>1</v>
      </c>
      <c t="n" r="C7" s="9">
        <v>0.9</v>
      </c>
    </row>
    <row r="8" spans="1:3">
      <c t="s" r="A8" s="4">
        <v>266</v>
      </c>
    </row>
    <row r="9" spans="1:3">
      <c t="s" r="A9" s="3">
        <v>263</v>
      </c>
    </row>
    <row r="10" spans="1:3">
      <c t="s" r="A10" s="4">
        <v>264</v>
      </c>
      <c t="n" r="B10" s="9">
        <v>2.3</v>
      </c>
      <c t="n" r="C10" s="9">
        <v>2.2</v>
      </c>
    </row>
    <row r="11" spans="1:3">
      <c t="s" r="A11" s="4">
        <v>267</v>
      </c>
    </row>
    <row r="12" spans="1:3">
      <c t="s" r="A12" s="3">
        <v>263</v>
      </c>
    </row>
    <row r="13" spans="1:3">
      <c t="s" r="A13" s="4">
        <v>264</v>
      </c>
      <c t="n" r="B13" s="6">
        <v>2</v>
      </c>
      <c t="n" r="C13" s="9">
        <v>2.3</v>
      </c>
    </row>
    <row r="14" spans="1:3">
      <c t="s" r="A14" s="4">
        <v>268</v>
      </c>
    </row>
    <row r="15" spans="1:3">
      <c t="s" r="A15" s="3">
        <v>263</v>
      </c>
    </row>
    <row r="16" spans="1:3">
      <c t="s" r="A16" s="4">
        <v>264</v>
      </c>
      <c t="n" r="B16" s="9">
        <v>8.4</v>
      </c>
      <c t="n" r="C16" s="9">
        <v>7.1</v>
      </c>
    </row>
    <row r="17" spans="1:3">
      <c t="s" r="A17" s="4">
        <v>269</v>
      </c>
    </row>
    <row r="18" spans="1:3">
      <c t="s" r="A18" s="3">
        <v>263</v>
      </c>
    </row>
    <row r="19" spans="1:3">
      <c t="s" r="A19" s="4">
        <v>264</v>
      </c>
      <c t="n" r="B19" s="7">
        <v>12.7</v>
      </c>
      <c t="n" r="C19" s="7">
        <v>11.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0</v>
      </c>
      <c t="s" r="B1" s="2">
        <v>1</v>
      </c>
    </row>
    <row r="2" spans="1:3">
      <c t="s" r="B2" s="2">
        <v>2</v>
      </c>
      <c t="s" r="C2" s="2">
        <v>71</v>
      </c>
    </row>
    <row r="3" spans="1:3">
      <c t="s" r="A3" s="3">
        <v>271</v>
      </c>
    </row>
    <row r="4" spans="1:3">
      <c t="s" r="A4" s="4">
        <v>272</v>
      </c>
      <c t="n" r="B4" s="7">
        <v>3.1</v>
      </c>
      <c t="n" r="C4" s="7">
        <v>5.8</v>
      </c>
    </row>
    <row r="5" spans="1:3">
      <c t="s" r="A5" s="4">
        <v>273</v>
      </c>
      <c t="n" r="B5" s="6">
        <v>2</v>
      </c>
    </row>
    <row r="6" spans="1:3">
      <c t="s" r="A6" s="4">
        <v>274</v>
      </c>
      <c t="s" r="B6" s="4">
        <v>275</v>
      </c>
    </row>
    <row r="7" spans="1:3">
      <c t="s" r="A7" s="4">
        <v>276</v>
      </c>
    </row>
    <row r="8" spans="1:3">
      <c t="s" r="A8" s="3">
        <v>271</v>
      </c>
    </row>
    <row r="9" spans="1:3">
      <c t="s" r="A9" s="4">
        <v>272</v>
      </c>
      <c t="n" r="B9" s="7">
        <v>2.7</v>
      </c>
    </row>
    <row r="10" spans="1:3">
      <c t="s" r="A10" s="4">
        <v>217</v>
      </c>
    </row>
    <row r="11" spans="1:3">
      <c t="s" r="A11" s="3">
        <v>271</v>
      </c>
    </row>
    <row r="12" spans="1:3">
      <c t="s" r="A12" s="4">
        <v>277</v>
      </c>
      <c t="n" r="B12" s="6">
        <v>10</v>
      </c>
    </row>
    <row r="13" spans="1:3">
      <c t="s" r="A13" s="4">
        <v>268</v>
      </c>
    </row>
    <row r="14" spans="1:3">
      <c t="s" r="A14" s="3">
        <v>271</v>
      </c>
    </row>
    <row r="15" spans="1:3">
      <c t="s" r="A15" s="4">
        <v>278</v>
      </c>
      <c t="n" r="B15" s="7">
        <v>1.7</v>
      </c>
      <c t="n" r="C15" s="7">
        <v>2.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9</v>
      </c>
      <c t="s" r="B1" s="2">
        <v>1</v>
      </c>
    </row>
    <row r="2" spans="1:3">
      <c t="s" r="B2" s="2">
        <v>2</v>
      </c>
      <c t="s" r="C2" s="2">
        <v>25</v>
      </c>
    </row>
    <row r="3" spans="1:3">
      <c t="s" r="A3" s="3">
        <v>271</v>
      </c>
    </row>
    <row r="4" spans="1:3">
      <c t="s" r="A4" s="4">
        <v>34</v>
      </c>
      <c t="n" r="B4" s="7">
        <v>2128.4</v>
      </c>
      <c t="n" r="C4" s="7">
        <v>2106.4</v>
      </c>
    </row>
    <row r="5" spans="1:3">
      <c t="s" r="A5" s="4">
        <v>217</v>
      </c>
    </row>
    <row r="6" spans="1:3">
      <c t="s" r="A6" s="3">
        <v>271</v>
      </c>
    </row>
    <row r="7" spans="1:3">
      <c t="s" r="A7" s="4">
        <v>280</v>
      </c>
      <c t="n" r="B7" s="6">
        <v>10</v>
      </c>
    </row>
    <row r="8" spans="1:3">
      <c t="s" r="A8" s="4">
        <v>281</v>
      </c>
      <c t="n" r="B8" s="9">
        <v>-1.7</v>
      </c>
    </row>
    <row r="9" spans="1:3">
      <c t="s" r="A9" s="4">
        <v>282</v>
      </c>
      <c t="n" r="B9" s="9">
        <v>4.3</v>
      </c>
    </row>
    <row r="10" spans="1:3">
      <c t="s" r="A10" s="4">
        <v>59</v>
      </c>
      <c t="n" r="B10" s="9">
        <v>-0.1</v>
      </c>
    </row>
    <row r="11" spans="1:3">
      <c t="s" r="A11" s="4">
        <v>34</v>
      </c>
      <c t="n" r="B11" s="7">
        <v>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3</v>
      </c>
      <c t="s" r="B1" s="2">
        <v>2</v>
      </c>
      <c t="s" r="C1" s="2">
        <v>25</v>
      </c>
    </row>
    <row r="2" spans="1:3">
      <c t="s" r="A2" s="3">
        <v>284</v>
      </c>
    </row>
    <row r="3" spans="1:3">
      <c t="s" r="A3" s="4">
        <v>285</v>
      </c>
      <c t="n" r="B3" s="7">
        <v>1395.2</v>
      </c>
      <c t="n" r="C3" s="7">
        <v>1381.6</v>
      </c>
    </row>
    <row r="4" spans="1:3">
      <c t="s" r="A4" s="4">
        <v>286</v>
      </c>
      <c t="n" r="B4" s="9">
        <v>-942.7</v>
      </c>
      <c t="n" r="C4" s="9">
        <v>-894.5</v>
      </c>
    </row>
    <row r="5" spans="1:3">
      <c t="s" r="A5" s="4">
        <v>287</v>
      </c>
      <c t="n" r="B5" s="9">
        <v>452.5</v>
      </c>
      <c t="n" r="C5" s="9">
        <v>487.1</v>
      </c>
    </row>
    <row r="6" spans="1:3">
      <c t="s" r="A6" s="4">
        <v>288</v>
      </c>
    </row>
    <row r="7" spans="1:3">
      <c t="s" r="A7" s="3">
        <v>284</v>
      </c>
    </row>
    <row r="8" spans="1:3">
      <c t="s" r="A8" s="4">
        <v>285</v>
      </c>
      <c t="n" r="B8" s="9">
        <v>811.9</v>
      </c>
      <c t="n" r="C8" s="9">
        <v>802.1</v>
      </c>
    </row>
    <row r="9" spans="1:3">
      <c t="s" r="A9" s="4">
        <v>286</v>
      </c>
      <c t="n" r="B9" s="9">
        <v>-567.3</v>
      </c>
      <c t="n" r="C9" s="6">
        <v>-536</v>
      </c>
    </row>
    <row r="10" spans="1:3">
      <c t="s" r="A10" s="4">
        <v>287</v>
      </c>
      <c t="n" r="B10" s="9">
        <v>244.6</v>
      </c>
      <c t="n" r="C10" s="9">
        <v>266.1</v>
      </c>
    </row>
    <row r="11" spans="1:3">
      <c t="s" r="A11" s="4">
        <v>289</v>
      </c>
    </row>
    <row r="12" spans="1:3">
      <c t="s" r="A12" s="3">
        <v>284</v>
      </c>
    </row>
    <row r="13" spans="1:3">
      <c t="s" r="A13" s="4">
        <v>285</v>
      </c>
      <c t="n" r="B13" s="6">
        <v>53</v>
      </c>
      <c t="n" r="C13" s="9">
        <v>52.8</v>
      </c>
    </row>
    <row r="14" spans="1:3">
      <c t="s" r="A14" s="4">
        <v>286</v>
      </c>
      <c t="n" r="B14" s="9">
        <v>-41.4</v>
      </c>
      <c t="n" r="C14" s="9">
        <v>-39.8</v>
      </c>
    </row>
    <row r="15" spans="1:3">
      <c t="s" r="A15" s="4">
        <v>287</v>
      </c>
      <c t="n" r="B15" s="9">
        <v>11.6</v>
      </c>
      <c t="n" r="C15" s="6">
        <v>13</v>
      </c>
    </row>
    <row r="16" spans="1:3">
      <c t="s" r="A16" s="4">
        <v>290</v>
      </c>
    </row>
    <row r="17" spans="1:3">
      <c t="s" r="A17" s="3">
        <v>284</v>
      </c>
    </row>
    <row r="18" spans="1:3">
      <c t="s" r="A18" s="4">
        <v>285</v>
      </c>
      <c t="n" r="B18" s="6">
        <v>451</v>
      </c>
      <c t="n" r="C18" s="9">
        <v>448.1</v>
      </c>
    </row>
    <row r="19" spans="1:3">
      <c t="s" r="A19" s="4">
        <v>286</v>
      </c>
      <c t="n" r="B19" s="9">
        <v>-271.2</v>
      </c>
      <c t="n" r="C19" s="6">
        <v>-258</v>
      </c>
    </row>
    <row r="20" spans="1:3">
      <c t="s" r="A20" s="4">
        <v>287</v>
      </c>
      <c t="n" r="B20" s="9">
        <v>179.8</v>
      </c>
      <c t="n" r="C20" s="9">
        <v>190.1</v>
      </c>
    </row>
    <row r="21" spans="1:3">
      <c t="s" r="A21" s="4">
        <v>291</v>
      </c>
    </row>
    <row r="22" spans="1:3">
      <c t="s" r="A22" s="3">
        <v>284</v>
      </c>
    </row>
    <row r="23" spans="1:3">
      <c t="s" r="A23" s="4">
        <v>285</v>
      </c>
      <c t="n" r="B23" s="9">
        <v>79.3</v>
      </c>
      <c t="n" r="C23" s="9">
        <v>78.59999999999999</v>
      </c>
    </row>
    <row r="24" spans="1:3">
      <c t="s" r="A24" s="4">
        <v>286</v>
      </c>
      <c t="n" r="B24" s="9">
        <v>-62.8</v>
      </c>
      <c t="n" r="C24" s="9">
        <v>-60.7</v>
      </c>
    </row>
    <row r="25" spans="1:3">
      <c t="s" r="A25" s="4">
        <v>287</v>
      </c>
      <c t="n" r="B25" s="7">
        <v>16.5</v>
      </c>
      <c t="n" r="C25" s="7">
        <v>17.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2</v>
      </c>
      <c t="s" r="B1" s="2">
        <v>2</v>
      </c>
      <c t="s" r="C1" s="2">
        <v>25</v>
      </c>
    </row>
    <row r="2" spans="1:3">
      <c t="s" r="A2" s="3">
        <v>284</v>
      </c>
    </row>
    <row r="3" spans="1:3">
      <c t="s" r="A3" s="4">
        <v>293</v>
      </c>
      <c t="n" r="B3" s="7">
        <v>112.7</v>
      </c>
    </row>
    <row r="4" spans="1:3">
      <c t="n" r="A4" s="6">
        <v>2017</v>
      </c>
      <c t="n" r="B4" s="9">
        <v>130.7</v>
      </c>
    </row>
    <row r="5" spans="1:3">
      <c t="n" r="A5" s="6">
        <v>2018</v>
      </c>
      <c t="n" r="B5" s="9">
        <v>101.9</v>
      </c>
    </row>
    <row r="6" spans="1:3">
      <c t="n" r="A6" s="6">
        <v>2019</v>
      </c>
      <c t="n" r="B6" s="9">
        <v>60.2</v>
      </c>
    </row>
    <row r="7" spans="1:3">
      <c t="n" r="A7" s="6">
        <v>2020</v>
      </c>
      <c t="n" r="B7" s="9">
        <v>31.4</v>
      </c>
    </row>
    <row r="8" spans="1:3">
      <c t="s" r="A8" s="4">
        <v>294</v>
      </c>
      <c t="n" r="B8" s="9">
        <v>15.6</v>
      </c>
    </row>
    <row r="9" spans="1:3">
      <c t="s" r="A9" s="4">
        <v>287</v>
      </c>
      <c t="n" r="B9" s="7">
        <v>452.5</v>
      </c>
      <c t="n" r="C9" s="7">
        <v>487.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r="1" spans="1:2">
      <c t="s" r="A1" s="1">
        <v>295</v>
      </c>
      <c t="s" r="B1" s="2">
        <v>1</v>
      </c>
    </row>
    <row r="2" spans="1:2">
      <c t="s" r="B2" s="2">
        <v>296</v>
      </c>
    </row>
    <row r="3" spans="1:2">
      <c t="s" r="A3" s="3">
        <v>297</v>
      </c>
    </row>
    <row r="4" spans="1:2">
      <c t="s" r="A4" s="4">
        <v>298</v>
      </c>
      <c t="n" r="B4" s="7">
        <v>2106.4</v>
      </c>
    </row>
    <row r="5" spans="1:2">
      <c t="s" r="A5" s="4">
        <v>299</v>
      </c>
      <c t="n" r="B5" s="9">
        <v>7.5</v>
      </c>
    </row>
    <row r="6" spans="1:2">
      <c t="s" r="A6" s="4">
        <v>300</v>
      </c>
      <c t="n" r="B6" s="9">
        <v>0.2</v>
      </c>
    </row>
    <row r="7" spans="1:2">
      <c t="s" r="A7" s="4">
        <v>301</v>
      </c>
      <c t="n" r="B7" s="9">
        <v>19.3</v>
      </c>
    </row>
    <row r="8" spans="1:2">
      <c t="s" r="A8" s="4">
        <v>302</v>
      </c>
      <c t="n" r="B8" s="6">
        <v>-5</v>
      </c>
    </row>
    <row r="9" spans="1:2">
      <c t="s" r="A9" s="4">
        <v>303</v>
      </c>
      <c t="n" r="B9" s="9">
        <v>2128.4</v>
      </c>
    </row>
    <row r="10" spans="1:2">
      <c t="s" r="A10" s="4">
        <v>304</v>
      </c>
    </row>
    <row r="11" spans="1:2">
      <c t="s" r="A11" s="3">
        <v>297</v>
      </c>
    </row>
    <row r="12" spans="1:2">
      <c t="s" r="A12" s="4">
        <v>298</v>
      </c>
      <c t="n" r="B12" s="9">
        <v>1140.1</v>
      </c>
    </row>
    <row r="13" spans="1:2">
      <c t="s" r="A13" s="4">
        <v>299</v>
      </c>
      <c t="n" r="B13" s="9">
        <v>7.5</v>
      </c>
    </row>
    <row r="14" spans="1:2">
      <c t="s" r="A14" s="4">
        <v>300</v>
      </c>
      <c t="n" r="B14" s="6">
        <v>0</v>
      </c>
    </row>
    <row r="15" spans="1:2">
      <c t="s" r="A15" s="4">
        <v>301</v>
      </c>
      <c t="n" r="B15" s="9">
        <v>14.3</v>
      </c>
    </row>
    <row r="16" spans="1:2">
      <c t="s" r="A16" s="4">
        <v>302</v>
      </c>
      <c t="n" r="B16" s="6">
        <v>0</v>
      </c>
    </row>
    <row r="17" spans="1:2">
      <c t="s" r="A17" s="4">
        <v>303</v>
      </c>
      <c t="n" r="B17" s="9">
        <v>1161.9</v>
      </c>
    </row>
    <row r="18" spans="1:2">
      <c t="s" r="A18" s="4">
        <v>305</v>
      </c>
    </row>
    <row r="19" spans="1:2">
      <c t="s" r="A19" s="3">
        <v>297</v>
      </c>
    </row>
    <row r="20" spans="1:2">
      <c t="s" r="A20" s="4">
        <v>298</v>
      </c>
      <c t="n" r="B20" s="9">
        <v>125.7</v>
      </c>
    </row>
    <row r="21" spans="1:2">
      <c t="s" r="A21" s="4">
        <v>299</v>
      </c>
      <c t="n" r="B21" s="6">
        <v>0</v>
      </c>
    </row>
    <row r="22" spans="1:2">
      <c t="s" r="A22" s="4">
        <v>300</v>
      </c>
      <c t="n" r="B22" s="9">
        <v>0.1</v>
      </c>
    </row>
    <row r="23" spans="1:2">
      <c t="s" r="A23" s="4">
        <v>301</v>
      </c>
      <c t="n" r="B23" s="9">
        <v>1.1</v>
      </c>
    </row>
    <row r="24" spans="1:2">
      <c t="s" r="A24" s="4">
        <v>302</v>
      </c>
      <c t="n" r="B24" s="6">
        <v>0</v>
      </c>
    </row>
    <row r="25" spans="1:2">
      <c t="s" r="A25" s="4">
        <v>303</v>
      </c>
      <c t="n" r="B25" s="9">
        <v>126.9</v>
      </c>
    </row>
    <row r="26" spans="1:2">
      <c t="s" r="A26" s="4">
        <v>306</v>
      </c>
    </row>
    <row r="27" spans="1:2">
      <c t="s" r="A27" s="3">
        <v>297</v>
      </c>
    </row>
    <row r="28" spans="1:2">
      <c t="s" r="A28" s="4">
        <v>298</v>
      </c>
      <c t="n" r="B28" s="9">
        <v>820.7</v>
      </c>
    </row>
    <row r="29" spans="1:2">
      <c t="s" r="A29" s="4">
        <v>299</v>
      </c>
      <c t="n" r="B29" s="6">
        <v>0</v>
      </c>
    </row>
    <row r="30" spans="1:2">
      <c t="s" r="A30" s="4">
        <v>300</v>
      </c>
      <c t="n" r="B30" s="9">
        <v>0.1</v>
      </c>
    </row>
    <row r="31" spans="1:2">
      <c t="s" r="A31" s="4">
        <v>301</v>
      </c>
      <c t="n" r="B31" s="9">
        <v>3.2</v>
      </c>
    </row>
    <row r="32" spans="1:2">
      <c t="s" r="A32" s="4">
        <v>302</v>
      </c>
      <c t="n" r="B32" s="6">
        <v>-5</v>
      </c>
    </row>
    <row r="33" spans="1:2">
      <c t="s" r="A33" s="4">
        <v>303</v>
      </c>
      <c t="n" r="B33" s="6">
        <v>819</v>
      </c>
    </row>
    <row r="34" spans="1:2">
      <c t="s" r="A34" s="4">
        <v>307</v>
      </c>
    </row>
    <row r="35" spans="1:2">
      <c t="s" r="A35" s="3">
        <v>297</v>
      </c>
    </row>
    <row r="36" spans="1:2">
      <c t="s" r="A36" s="4">
        <v>298</v>
      </c>
      <c t="n" r="B36" s="9">
        <v>19.9</v>
      </c>
    </row>
    <row r="37" spans="1:2">
      <c t="s" r="A37" s="4">
        <v>299</v>
      </c>
      <c t="n" r="B37" s="6">
        <v>0</v>
      </c>
    </row>
    <row r="38" spans="1:2">
      <c t="s" r="A38" s="4">
        <v>300</v>
      </c>
      <c t="n" r="B38" s="6">
        <v>0</v>
      </c>
    </row>
    <row r="39" spans="1:2">
      <c t="s" r="A39" s="4">
        <v>301</v>
      </c>
      <c t="n" r="B39" s="9">
        <v>0.7</v>
      </c>
    </row>
    <row r="40" spans="1:2">
      <c t="s" r="A40" s="4">
        <v>302</v>
      </c>
      <c t="n" r="B40" s="6">
        <v>0</v>
      </c>
    </row>
    <row r="41" spans="1:2">
      <c t="s" r="A41" s="4">
        <v>303</v>
      </c>
      <c t="n" r="B41" s="7">
        <v>2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308</v>
      </c>
      <c t="s" r="B1" s="2">
        <v>2</v>
      </c>
      <c t="s" r="C1" s="2">
        <v>25</v>
      </c>
    </row>
    <row r="2" spans="1:3">
      <c t="s" r="A2" s="3">
        <v>160</v>
      </c>
    </row>
    <row r="3" spans="1:3">
      <c t="s" r="A3" s="4">
        <v>309</v>
      </c>
      <c t="n" r="B3" s="7">
        <v>96.8</v>
      </c>
      <c t="n" r="C3" s="7">
        <v>107.5</v>
      </c>
    </row>
    <row r="4" spans="1:3">
      <c t="s" r="A4" s="4">
        <v>310</v>
      </c>
      <c t="n" r="B4" s="9">
        <v>6.8</v>
      </c>
      <c t="n" r="C4" s="9">
        <v>5.9</v>
      </c>
    </row>
    <row r="5" spans="1:3">
      <c t="s" r="A5" s="4">
        <v>311</v>
      </c>
      <c t="n" r="B5" s="9">
        <v>151.9</v>
      </c>
      <c t="n" r="C5" s="9">
        <v>147.7</v>
      </c>
    </row>
    <row r="6" spans="1:3">
      <c t="s" r="A6" s="4">
        <v>312</v>
      </c>
      <c t="n" r="B6" s="7">
        <v>255.5</v>
      </c>
      <c t="n" r="C6" s="7">
        <v>261.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313</v>
      </c>
      <c t="s" r="B1" s="2">
        <v>2</v>
      </c>
      <c t="s" r="C1" s="2">
        <v>25</v>
      </c>
    </row>
    <row r="2" spans="1:3">
      <c t="s" r="A2" s="3">
        <v>314</v>
      </c>
    </row>
    <row r="3" spans="1:3">
      <c t="s" r="A3" s="4">
        <v>315</v>
      </c>
      <c t="n" r="B3" s="7">
        <v>15.5</v>
      </c>
      <c t="n" r="C3" s="7">
        <v>1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0</v>
      </c>
      <c t="s" r="B1" s="2">
        <v>1</v>
      </c>
    </row>
    <row r="2" spans="1:3">
      <c t="s" r="B2" s="2">
        <v>2</v>
      </c>
      <c t="s" r="C2" s="2">
        <v>71</v>
      </c>
    </row>
    <row r="3" spans="1:3">
      <c t="s" r="A3" s="3">
        <v>72</v>
      </c>
    </row>
    <row r="4" spans="1:3">
      <c t="s" r="A4" s="4">
        <v>73</v>
      </c>
      <c t="n" r="B4" s="7">
        <v>393.6</v>
      </c>
      <c t="n" r="C4" s="7">
        <v>400.6</v>
      </c>
    </row>
    <row r="5" spans="1:3">
      <c t="s" r="A5" s="4">
        <v>74</v>
      </c>
      <c t="n" r="B5" s="9">
        <v>101.6</v>
      </c>
      <c t="n" r="C5" s="9">
        <v>100.9</v>
      </c>
    </row>
    <row r="6" spans="1:3">
      <c t="s" r="A6" s="4">
        <v>75</v>
      </c>
      <c t="n" r="B6" s="9">
        <v>87.8</v>
      </c>
      <c t="n" r="C6" s="9">
        <v>81.09999999999999</v>
      </c>
    </row>
    <row r="7" spans="1:3">
      <c t="s" r="A7" s="4">
        <v>76</v>
      </c>
      <c t="n" r="B7" s="6">
        <v>583</v>
      </c>
      <c t="n" r="C7" s="9">
        <v>582.6</v>
      </c>
    </row>
    <row r="8" spans="1:3">
      <c t="s" r="A8" s="3">
        <v>77</v>
      </c>
    </row>
    <row r="9" spans="1:3">
      <c t="s" r="A9" s="4">
        <v>73</v>
      </c>
      <c t="n" r="B9" s="6">
        <v>190</v>
      </c>
      <c t="n" r="C9" s="9">
        <v>187.7</v>
      </c>
    </row>
    <row r="10" spans="1:3">
      <c t="s" r="A10" s="4">
        <v>74</v>
      </c>
      <c t="n" r="B10" s="9">
        <v>41.6</v>
      </c>
      <c t="n" r="C10" s="9">
        <v>41.4</v>
      </c>
    </row>
    <row r="11" spans="1:3">
      <c t="s" r="A11" s="4">
        <v>75</v>
      </c>
      <c t="n" r="B11" s="9">
        <v>26.7</v>
      </c>
      <c t="n" r="C11" s="9">
        <v>23.8</v>
      </c>
    </row>
    <row r="12" spans="1:3">
      <c t="s" r="A12" s="4">
        <v>78</v>
      </c>
      <c t="n" r="B12" s="9">
        <v>24.1</v>
      </c>
      <c t="n" r="C12" s="9">
        <v>22.5</v>
      </c>
    </row>
    <row r="13" spans="1:3">
      <c t="s" r="A13" s="4">
        <v>79</v>
      </c>
      <c t="n" r="B13" s="9">
        <v>282.4</v>
      </c>
      <c t="n" r="C13" s="9">
        <v>275.4</v>
      </c>
    </row>
    <row r="14" spans="1:3">
      <c t="s" r="A14" s="4">
        <v>80</v>
      </c>
      <c t="n" r="B14" s="9">
        <v>300.6</v>
      </c>
      <c t="n" r="C14" s="9">
        <v>307.2</v>
      </c>
    </row>
    <row r="15" spans="1:3">
      <c t="s" r="A15" s="3">
        <v>81</v>
      </c>
    </row>
    <row r="16" spans="1:3">
      <c t="s" r="A16" s="4">
        <v>82</v>
      </c>
      <c t="n" r="B16" s="9">
        <v>87.7</v>
      </c>
      <c t="n" r="C16" s="9">
        <v>87.2</v>
      </c>
    </row>
    <row r="17" spans="1:3">
      <c t="s" r="A17" s="4">
        <v>83</v>
      </c>
      <c t="n" r="B17" s="9">
        <v>96.7</v>
      </c>
      <c t="n" r="C17" s="9">
        <v>96.5</v>
      </c>
    </row>
    <row r="18" spans="1:3">
      <c t="s" r="A18" s="4">
        <v>84</v>
      </c>
      <c t="n" r="B18" s="9">
        <v>68.3</v>
      </c>
      <c t="n" r="C18" s="9">
        <v>64.7</v>
      </c>
    </row>
    <row r="19" spans="1:3">
      <c t="s" r="A19" s="4">
        <v>85</v>
      </c>
      <c t="n" r="B19" s="9">
        <v>1.8</v>
      </c>
      <c t="n" r="C19" s="9">
        <v>1.1</v>
      </c>
    </row>
    <row r="20" spans="1:3">
      <c t="s" r="A20" s="4">
        <v>78</v>
      </c>
      <c t="n" r="B20" s="9">
        <v>16.2</v>
      </c>
      <c t="n" r="C20" s="9">
        <v>18.2</v>
      </c>
    </row>
    <row r="21" spans="1:3">
      <c t="s" r="A21" s="4">
        <v>86</v>
      </c>
      <c t="n" r="B21" s="9">
        <v>270.7</v>
      </c>
      <c t="n" r="C21" s="9">
        <v>267.7</v>
      </c>
    </row>
    <row r="22" spans="1:3">
      <c t="s" r="A22" s="4">
        <v>87</v>
      </c>
      <c t="n" r="B22" s="9">
        <v>29.9</v>
      </c>
      <c t="n" r="C22" s="9">
        <v>39.5</v>
      </c>
    </row>
    <row r="23" spans="1:3">
      <c t="s" r="A23" s="3">
        <v>88</v>
      </c>
    </row>
    <row r="24" spans="1:3">
      <c t="s" r="A24" s="4">
        <v>89</v>
      </c>
      <c t="n" r="B24" s="9">
        <v>-6.6</v>
      </c>
      <c t="n" r="C24" s="9">
        <v>-6.4</v>
      </c>
    </row>
    <row r="25" spans="1:3">
      <c t="s" r="A25" s="4">
        <v>90</v>
      </c>
      <c t="n" r="B25" s="9">
        <v>-0.1</v>
      </c>
      <c t="n" r="C25" s="9">
        <v>1.1</v>
      </c>
    </row>
    <row r="26" spans="1:3">
      <c t="s" r="A26" s="4">
        <v>91</v>
      </c>
      <c t="n" r="B26" s="9">
        <v>2.9</v>
      </c>
      <c t="n" r="C26" s="6">
        <v>3</v>
      </c>
    </row>
    <row r="27" spans="1:3">
      <c t="s" r="A27" s="4">
        <v>92</v>
      </c>
      <c t="n" r="B27" s="9">
        <v>3.3</v>
      </c>
      <c t="n" r="C27" s="6">
        <v>7</v>
      </c>
    </row>
    <row r="28" spans="1:3">
      <c t="s" r="A28" s="4">
        <v>93</v>
      </c>
      <c t="n" r="B28" s="9">
        <v>-0.5</v>
      </c>
      <c t="n" r="C28" s="9">
        <v>4.7</v>
      </c>
    </row>
    <row r="29" spans="1:3">
      <c t="s" r="A29" s="4">
        <v>94</v>
      </c>
      <c t="n" r="B29" s="9">
        <v>29.4</v>
      </c>
      <c t="n" r="C29" s="9">
        <v>44.2</v>
      </c>
    </row>
    <row r="30" spans="1:3">
      <c t="s" r="A30" s="4">
        <v>95</v>
      </c>
      <c t="n" r="B30" s="9">
        <v>9.699999999999999</v>
      </c>
      <c t="n" r="C30" s="9">
        <v>10.2</v>
      </c>
    </row>
    <row r="31" spans="1:3">
      <c t="s" r="A31" s="4">
        <v>96</v>
      </c>
      <c t="n" r="B31" s="9">
        <v>19.7</v>
      </c>
      <c t="n" r="C31" s="6">
        <v>34</v>
      </c>
    </row>
    <row r="32" spans="1:3">
      <c t="s" r="A32" s="4">
        <v>97</v>
      </c>
      <c t="n" r="B32" s="9">
        <v>-0.1</v>
      </c>
      <c t="n" r="C32" s="9">
        <v>-0.1</v>
      </c>
    </row>
    <row r="33" spans="1:3">
      <c t="s" r="A33" s="4">
        <v>98</v>
      </c>
      <c t="n" r="B33" s="7">
        <v>19.8</v>
      </c>
      <c t="n" r="C33" s="7">
        <v>34.1</v>
      </c>
    </row>
    <row r="34" spans="1:3">
      <c t="s" r="A34" s="4">
        <v>99</v>
      </c>
      <c t="n" r="B34" s="10">
        <v>0.08</v>
      </c>
      <c t="n" r="C34" s="10">
        <v>0.13</v>
      </c>
    </row>
    <row r="35" spans="1:3">
      <c t="s" r="A35" s="4">
        <v>100</v>
      </c>
      <c t="n" r="B35" s="6">
        <v>251</v>
      </c>
      <c t="n" r="C35" s="9">
        <v>259.4</v>
      </c>
    </row>
    <row r="36" spans="1:3">
      <c t="s" r="A36" s="4">
        <v>101</v>
      </c>
      <c t="n" r="B36" s="10">
        <v>0.08</v>
      </c>
      <c t="n" r="C36" s="10">
        <v>0.13</v>
      </c>
    </row>
    <row r="37" spans="1:3">
      <c t="s" r="A37" s="4">
        <v>102</v>
      </c>
      <c t="n" r="B37" s="6">
        <v>254</v>
      </c>
      <c t="n" r="C37" s="9">
        <v>26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t="s" r="A1" s="1">
        <v>316</v>
      </c>
      <c t="s" r="B1" s="2">
        <v>1</v>
      </c>
    </row>
    <row r="2" spans="1:2">
      <c t="s" r="B2" s="2">
        <v>2</v>
      </c>
    </row>
    <row r="3" spans="1:2">
      <c t="s" r="A3" s="3">
        <v>317</v>
      </c>
    </row>
    <row r="4" spans="1:2">
      <c t="s" r="A4" s="4">
        <v>318</v>
      </c>
      <c t="n" r="B4" s="6">
        <v>4</v>
      </c>
    </row>
    <row r="5" spans="1:2">
      <c t="s" r="A5" s="4">
        <v>319</v>
      </c>
    </row>
    <row r="6" spans="1:2">
      <c t="s" r="A6" s="3">
        <v>317</v>
      </c>
    </row>
    <row r="7" spans="1:2">
      <c t="s" r="A7" s="4">
        <v>320</v>
      </c>
      <c t="s" r="B7" s="4">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22</v>
      </c>
      <c t="s" r="B1" s="2">
        <v>1</v>
      </c>
    </row>
    <row r="2" spans="1:4">
      <c t="s" r="B2" s="2">
        <v>2</v>
      </c>
      <c t="s" r="C2" s="2">
        <v>71</v>
      </c>
      <c t="s" r="D2" s="2">
        <v>25</v>
      </c>
    </row>
    <row r="3" spans="1:4">
      <c t="s" r="A3" s="3">
        <v>317</v>
      </c>
    </row>
    <row r="4" spans="1:4">
      <c t="s" r="A4" s="4">
        <v>323</v>
      </c>
      <c t="n" r="B4" s="8">
        <v>583</v>
      </c>
      <c t="n" r="C4" s="7">
        <v>582.6</v>
      </c>
    </row>
    <row r="5" spans="1:4">
      <c t="s" r="A5" s="4">
        <v>324</v>
      </c>
      <c t="n" r="B5" s="9">
        <v>29.9</v>
      </c>
      <c t="n" r="C5" s="9">
        <v>39.5</v>
      </c>
    </row>
    <row r="6" spans="1:4">
      <c t="s" r="A6" s="4">
        <v>112</v>
      </c>
      <c t="n" r="B6" s="9">
        <v>9.1</v>
      </c>
      <c t="n" r="C6" s="9">
        <v>8.699999999999999</v>
      </c>
    </row>
    <row r="7" spans="1:4">
      <c t="s" r="A7" s="4">
        <v>123</v>
      </c>
      <c t="n" r="B7" s="9">
        <v>377.8</v>
      </c>
      <c t="n" r="D7" s="7">
        <v>361.9</v>
      </c>
    </row>
    <row r="8" spans="1:4">
      <c t="s" r="A8" s="4">
        <v>30</v>
      </c>
      <c t="n" r="B8" s="9">
        <v>255.5</v>
      </c>
      <c t="n" r="D8" s="9">
        <v>261.1</v>
      </c>
    </row>
    <row r="9" spans="1:4">
      <c t="s" r="A9" s="4">
        <v>34</v>
      </c>
      <c t="n" r="B9" s="9">
        <v>2128.4</v>
      </c>
      <c t="n" r="D9" s="9">
        <v>2106.4</v>
      </c>
    </row>
    <row r="10" spans="1:4">
      <c t="s" r="A10" s="4">
        <v>304</v>
      </c>
    </row>
    <row r="11" spans="1:4">
      <c t="s" r="A11" s="3">
        <v>317</v>
      </c>
    </row>
    <row r="12" spans="1:4">
      <c t="s" r="A12" s="4">
        <v>323</v>
      </c>
      <c t="n" r="B12" s="9">
        <v>309.8</v>
      </c>
      <c t="n" r="C12" s="9">
        <v>299.3</v>
      </c>
    </row>
    <row r="13" spans="1:4">
      <c t="s" r="A13" s="4">
        <v>123</v>
      </c>
      <c t="n" r="B13" s="9">
        <v>215.2</v>
      </c>
      <c t="n" r="D13" s="9">
        <v>215.9</v>
      </c>
    </row>
    <row r="14" spans="1:4">
      <c t="s" r="A14" s="4">
        <v>30</v>
      </c>
      <c t="n" r="B14" s="9">
        <v>176.1</v>
      </c>
      <c t="n" r="D14" s="6">
        <v>178</v>
      </c>
    </row>
    <row r="15" spans="1:4">
      <c t="s" r="A15" s="4">
        <v>34</v>
      </c>
      <c t="n" r="B15" s="9">
        <v>1161.9</v>
      </c>
      <c t="n" r="D15" s="9">
        <v>1140.1</v>
      </c>
    </row>
    <row r="16" spans="1:4">
      <c t="s" r="A16" s="4">
        <v>305</v>
      </c>
    </row>
    <row r="17" spans="1:4">
      <c t="s" r="A17" s="3">
        <v>317</v>
      </c>
    </row>
    <row r="18" spans="1:4">
      <c t="s" r="A18" s="4">
        <v>323</v>
      </c>
      <c t="n" r="B18" s="6">
        <v>106</v>
      </c>
      <c t="n" r="C18" s="9">
        <v>115.3</v>
      </c>
    </row>
    <row r="19" spans="1:4">
      <c t="s" r="A19" s="4">
        <v>123</v>
      </c>
      <c t="n" r="B19" s="9">
        <v>73.3</v>
      </c>
      <c t="n" r="D19" s="9">
        <v>57.1</v>
      </c>
    </row>
    <row r="20" spans="1:4">
      <c t="s" r="A20" s="4">
        <v>30</v>
      </c>
      <c t="n" r="B20" s="9">
        <v>34.8</v>
      </c>
      <c t="n" r="D20" s="6">
        <v>36</v>
      </c>
    </row>
    <row r="21" spans="1:4">
      <c t="s" r="A21" s="4">
        <v>34</v>
      </c>
      <c t="n" r="B21" s="9">
        <v>126.9</v>
      </c>
      <c t="n" r="D21" s="9">
        <v>125.7</v>
      </c>
    </row>
    <row r="22" spans="1:4">
      <c t="s" r="A22" s="4">
        <v>306</v>
      </c>
    </row>
    <row r="23" spans="1:4">
      <c t="s" r="A23" s="3">
        <v>317</v>
      </c>
    </row>
    <row r="24" spans="1:4">
      <c t="s" r="A24" s="4">
        <v>323</v>
      </c>
      <c t="n" r="B24" s="9">
        <v>136.3</v>
      </c>
      <c t="n" r="C24" s="9">
        <v>128.2</v>
      </c>
    </row>
    <row r="25" spans="1:4">
      <c t="s" r="A25" s="4">
        <v>123</v>
      </c>
      <c t="n" r="B25" s="6">
        <v>70</v>
      </c>
      <c t="n" r="D25" s="9">
        <v>69.59999999999999</v>
      </c>
    </row>
    <row r="26" spans="1:4">
      <c t="s" r="A26" s="4">
        <v>30</v>
      </c>
      <c t="n" r="B26" s="9">
        <v>26.5</v>
      </c>
      <c t="n" r="D26" s="9">
        <v>30.4</v>
      </c>
    </row>
    <row r="27" spans="1:4">
      <c t="s" r="A27" s="4">
        <v>34</v>
      </c>
      <c t="n" r="B27" s="6">
        <v>819</v>
      </c>
      <c t="n" r="D27" s="9">
        <v>820.7</v>
      </c>
    </row>
    <row r="28" spans="1:4">
      <c t="s" r="A28" s="4">
        <v>307</v>
      </c>
    </row>
    <row r="29" spans="1:4">
      <c t="s" r="A29" s="3">
        <v>317</v>
      </c>
    </row>
    <row r="30" spans="1:4">
      <c t="s" r="A30" s="4">
        <v>323</v>
      </c>
      <c t="n" r="B30" s="9">
        <v>30.9</v>
      </c>
      <c t="n" r="C30" s="9">
        <v>39.8</v>
      </c>
    </row>
    <row r="31" spans="1:4">
      <c t="s" r="A31" s="4">
        <v>123</v>
      </c>
      <c t="n" r="B31" s="9">
        <v>19.3</v>
      </c>
      <c t="n" r="D31" s="9">
        <v>19.3</v>
      </c>
    </row>
    <row r="32" spans="1:4">
      <c t="s" r="A32" s="4">
        <v>30</v>
      </c>
      <c t="n" r="B32" s="9">
        <v>18.1</v>
      </c>
      <c t="n" r="D32" s="9">
        <v>16.7</v>
      </c>
    </row>
    <row r="33" spans="1:4">
      <c t="s" r="A33" s="4">
        <v>34</v>
      </c>
      <c t="n" r="B33" s="9">
        <v>20.6</v>
      </c>
      <c t="n" r="D33" s="7">
        <v>19.9</v>
      </c>
    </row>
    <row r="34" spans="1:4">
      <c t="s" r="A34" s="4">
        <v>325</v>
      </c>
    </row>
    <row r="35" spans="1:4">
      <c t="s" r="A35" s="3">
        <v>317</v>
      </c>
    </row>
    <row r="36" spans="1:4">
      <c t="s" r="A36" s="4">
        <v>324</v>
      </c>
      <c t="n" r="B36" s="9">
        <v>107.2</v>
      </c>
      <c t="n" r="C36" s="9">
        <v>113.3</v>
      </c>
    </row>
    <row r="37" spans="1:4">
      <c t="s" r="A37" s="4">
        <v>112</v>
      </c>
      <c t="n" r="B37" s="9">
        <v>5.2</v>
      </c>
      <c t="n" r="C37" s="9">
        <v>5.3</v>
      </c>
    </row>
    <row r="38" spans="1:4">
      <c t="s" r="A38" s="4">
        <v>326</v>
      </c>
    </row>
    <row r="39" spans="1:4">
      <c t="s" r="A39" s="3">
        <v>317</v>
      </c>
    </row>
    <row r="40" spans="1:4">
      <c t="s" r="A40" s="4">
        <v>324</v>
      </c>
      <c t="n" r="B40" s="9">
        <v>44.1</v>
      </c>
      <c t="n" r="C40" s="6">
        <v>37</v>
      </c>
    </row>
    <row r="41" spans="1:4">
      <c t="s" r="A41" s="4">
        <v>112</v>
      </c>
      <c t="n" r="B41" s="9">
        <v>3.4</v>
      </c>
      <c t="n" r="C41" s="9">
        <v>3.6</v>
      </c>
    </row>
    <row r="42" spans="1:4">
      <c t="s" r="A42" s="4">
        <v>327</v>
      </c>
    </row>
    <row r="43" spans="1:4">
      <c t="s" r="A43" s="3">
        <v>317</v>
      </c>
    </row>
    <row r="44" spans="1:4">
      <c t="s" r="A44" s="4">
        <v>324</v>
      </c>
      <c t="n" r="B44" s="9">
        <v>33.9</v>
      </c>
      <c t="n" r="C44" s="9">
        <v>40.6</v>
      </c>
    </row>
    <row r="45" spans="1:4">
      <c t="s" r="A45" s="4">
        <v>112</v>
      </c>
      <c t="n" r="B45" s="9">
        <v>0.3</v>
      </c>
      <c t="n" r="C45" s="9">
        <v>0.3</v>
      </c>
    </row>
    <row r="46" spans="1:4">
      <c t="s" r="A46" s="4">
        <v>328</v>
      </c>
    </row>
    <row r="47" spans="1:4">
      <c t="s" r="A47" s="3">
        <v>317</v>
      </c>
    </row>
    <row r="48" spans="1:4">
      <c t="s" r="A48" s="4">
        <v>324</v>
      </c>
      <c t="n" r="B48" s="9">
        <v>18.9</v>
      </c>
      <c t="n" r="C48" s="9">
        <v>20.5</v>
      </c>
    </row>
    <row r="49" spans="1:4">
      <c t="s" r="A49" s="4">
        <v>112</v>
      </c>
      <c t="n" r="B49" s="9">
        <v>1.3</v>
      </c>
      <c t="n" r="C49" s="9">
        <v>1.3</v>
      </c>
    </row>
    <row r="50" spans="1:4">
      <c t="s" r="A50" s="4">
        <v>329</v>
      </c>
    </row>
    <row r="51" spans="1:4">
      <c t="s" r="A51" s="3">
        <v>317</v>
      </c>
    </row>
    <row r="52" spans="1:4">
      <c t="s" r="A52" s="4">
        <v>324</v>
      </c>
      <c t="n" r="B52" s="9">
        <v>10.3</v>
      </c>
      <c t="n" r="C52" s="9">
        <v>15.2</v>
      </c>
    </row>
    <row r="53" spans="1:4">
      <c t="s" r="A53" s="4">
        <v>112</v>
      </c>
      <c t="n" r="B53" s="7">
        <v>0.2</v>
      </c>
      <c t="n" r="C53" s="7">
        <v>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0</v>
      </c>
      <c t="s" r="B1" s="2">
        <v>1</v>
      </c>
    </row>
    <row r="2" spans="1:3">
      <c t="s" r="B2" s="2">
        <v>2</v>
      </c>
      <c t="s" r="C2" s="2">
        <v>71</v>
      </c>
    </row>
    <row r="3" spans="1:3">
      <c t="s" r="A3" s="3">
        <v>317</v>
      </c>
    </row>
    <row r="4" spans="1:3">
      <c t="s" r="A4" s="4">
        <v>331</v>
      </c>
      <c t="n" r="B4" s="7">
        <v>29.9</v>
      </c>
      <c t="n" r="C4" s="7">
        <v>39.5</v>
      </c>
    </row>
    <row r="5" spans="1:3">
      <c t="s" r="A5" s="4">
        <v>332</v>
      </c>
      <c t="n" r="B5" s="9">
        <v>-270.7</v>
      </c>
      <c t="n" r="C5" s="9">
        <v>-267.7</v>
      </c>
    </row>
    <row r="6" spans="1:3">
      <c t="s" r="A6" s="4">
        <v>85</v>
      </c>
      <c t="n" r="B6" s="9">
        <v>-2.1</v>
      </c>
      <c t="n" r="C6" s="9">
        <v>-1.3</v>
      </c>
    </row>
    <row r="7" spans="1:3">
      <c t="s" r="A7" s="4">
        <v>116</v>
      </c>
      <c t="n" r="B7" s="9">
        <v>-13.7</v>
      </c>
      <c t="n" r="C7" s="9">
        <v>-12.5</v>
      </c>
    </row>
    <row r="8" spans="1:3">
      <c t="s" r="A8" s="4">
        <v>78</v>
      </c>
      <c t="n" r="B8" s="9">
        <v>-40.3</v>
      </c>
      <c t="n" r="C8" s="9">
        <v>-40.7</v>
      </c>
    </row>
    <row r="9" spans="1:3">
      <c t="s" r="A9" s="4">
        <v>88</v>
      </c>
      <c t="n" r="B9" s="9">
        <v>-0.5</v>
      </c>
      <c t="n" r="C9" s="9">
        <v>4.7</v>
      </c>
    </row>
    <row r="10" spans="1:3">
      <c t="s" r="A10" s="4">
        <v>333</v>
      </c>
      <c t="n" r="B10" s="9">
        <v>29.4</v>
      </c>
      <c t="n" r="C10" s="9">
        <v>44.2</v>
      </c>
    </row>
    <row r="11" spans="1:3">
      <c t="s" r="A11" s="4">
        <v>325</v>
      </c>
    </row>
    <row r="12" spans="1:3">
      <c t="s" r="A12" s="3">
        <v>317</v>
      </c>
    </row>
    <row r="13" spans="1:3">
      <c t="s" r="A13" s="4">
        <v>331</v>
      </c>
      <c t="n" r="B13" s="9">
        <v>107.2</v>
      </c>
      <c t="n" r="C13" s="9">
        <v>113.3</v>
      </c>
    </row>
    <row r="14" spans="1:3">
      <c t="s" r="A14" s="4">
        <v>334</v>
      </c>
    </row>
    <row r="15" spans="1:3">
      <c t="s" r="A15" s="3">
        <v>317</v>
      </c>
    </row>
    <row r="16" spans="1:3">
      <c t="s" r="A16" s="4">
        <v>332</v>
      </c>
      <c t="n" r="B16" s="7">
        <v>-21.2</v>
      </c>
      <c t="n" r="C16" s="7">
        <v>-19.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335</v>
      </c>
      <c t="s" r="B1" s="2">
        <v>2</v>
      </c>
      <c t="s" r="C1" s="2">
        <v>25</v>
      </c>
    </row>
    <row r="2" spans="1:3">
      <c t="s" r="A2" s="3">
        <v>336</v>
      </c>
    </row>
    <row r="3" spans="1:3">
      <c t="s" r="A3" s="4">
        <v>337</v>
      </c>
      <c t="n" r="B3" s="7">
        <v>674.9</v>
      </c>
      <c t="n" r="C3" s="7">
        <v>729.7</v>
      </c>
    </row>
    <row r="4" spans="1:3">
      <c t="s" r="A4" s="4">
        <v>338</v>
      </c>
      <c t="n" r="B4" s="9">
        <v>135.3</v>
      </c>
      <c t="n" r="C4" s="9">
        <v>118.3</v>
      </c>
    </row>
    <row r="5" spans="1:3">
      <c t="s" r="A5" s="4">
        <v>46</v>
      </c>
      <c t="n" r="B5" s="9">
        <v>539.6</v>
      </c>
      <c t="n" r="C5" s="9">
        <v>611.4</v>
      </c>
    </row>
    <row r="6" spans="1:3">
      <c t="s" r="A6" s="4">
        <v>339</v>
      </c>
    </row>
    <row r="7" spans="1:3">
      <c t="s" r="A7" s="3">
        <v>336</v>
      </c>
    </row>
    <row r="8" spans="1:3">
      <c t="s" r="A8" s="4">
        <v>337</v>
      </c>
      <c t="n" r="B8" s="6">
        <v>135</v>
      </c>
      <c t="n" r="C8" s="6">
        <v>118</v>
      </c>
    </row>
    <row r="9" spans="1:3">
      <c t="s" r="A9" s="4">
        <v>340</v>
      </c>
    </row>
    <row r="10" spans="1:3">
      <c t="s" r="A10" s="3">
        <v>336</v>
      </c>
    </row>
    <row r="11" spans="1:3">
      <c t="s" r="A11" s="4">
        <v>341</v>
      </c>
      <c t="n" r="B11" s="6">
        <v>400</v>
      </c>
      <c t="n" r="C11" s="6">
        <v>400</v>
      </c>
    </row>
    <row r="12" spans="1:3">
      <c t="s" r="A12" s="4">
        <v>342</v>
      </c>
      <c t="n" r="B12" s="9">
        <v>-2.8</v>
      </c>
      <c t="n" r="C12" s="9">
        <v>-2.8</v>
      </c>
    </row>
    <row r="13" spans="1:3">
      <c t="s" r="A13" s="4">
        <v>343</v>
      </c>
      <c t="n" r="B13" s="9">
        <v>-2.6</v>
      </c>
      <c t="n" r="C13" s="9">
        <v>-2.7</v>
      </c>
    </row>
    <row r="14" spans="1:3">
      <c t="s" r="A14" s="4">
        <v>344</v>
      </c>
    </row>
    <row r="15" spans="1:3">
      <c t="s" r="A15" s="3">
        <v>336</v>
      </c>
    </row>
    <row r="16" spans="1:3">
      <c t="s" r="A16" s="4">
        <v>337</v>
      </c>
      <c t="n" r="B16" s="9">
        <v>1.3</v>
      </c>
      <c t="n" r="C16" s="9">
        <v>1.2</v>
      </c>
    </row>
    <row r="17" spans="1:3">
      <c t="s" r="A17" s="4">
        <v>46</v>
      </c>
      <c t="n" r="B17" s="6">
        <v>1</v>
      </c>
      <c t="n" r="C17" s="9">
        <v>0.9</v>
      </c>
    </row>
    <row r="18" spans="1:3">
      <c t="s" r="A18" s="4">
        <v>345</v>
      </c>
    </row>
    <row r="19" spans="1:3">
      <c t="s" r="A19" s="3">
        <v>336</v>
      </c>
    </row>
    <row r="20" spans="1:3">
      <c t="s" r="A20" s="4">
        <v>337</v>
      </c>
      <c t="n" r="B20" s="8">
        <v>144</v>
      </c>
      <c t="n" r="C20" s="8">
        <v>21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346</v>
      </c>
      <c t="s" r="B1" s="2">
        <v>347</v>
      </c>
      <c t="s" r="C1" s="2">
        <v>296</v>
      </c>
      <c t="s" r="D1" s="2">
        <v>348</v>
      </c>
    </row>
    <row r="2" spans="1:4">
      <c t="s" r="A2" s="3">
        <v>336</v>
      </c>
    </row>
    <row r="3" spans="1:4">
      <c t="s" r="A3" s="4">
        <v>349</v>
      </c>
      <c t="s" r="C3" s="4">
        <v>350</v>
      </c>
    </row>
    <row r="4" spans="1:4">
      <c t="s" r="A4" s="4">
        <v>351</v>
      </c>
      <c t="n" r="B4" s="8">
        <v>400</v>
      </c>
    </row>
    <row r="5" spans="1:4">
      <c t="s" r="A5" s="4">
        <v>337</v>
      </c>
      <c t="n" r="C5" s="7">
        <v>674.9</v>
      </c>
      <c t="n" r="D5" s="7">
        <v>729.7</v>
      </c>
    </row>
    <row r="6" spans="1:4">
      <c t="s" r="A6" s="4">
        <v>46</v>
      </c>
      <c t="n" r="C6" s="9">
        <v>539.6</v>
      </c>
      <c t="n" r="D6" s="9">
        <v>611.4</v>
      </c>
    </row>
    <row r="7" spans="1:4">
      <c t="s" r="A7" s="4">
        <v>352</v>
      </c>
      <c t="n" r="C7" s="9">
        <v>0.3</v>
      </c>
    </row>
    <row r="8" spans="1:4">
      <c t="s" r="A8" s="4">
        <v>353</v>
      </c>
      <c t="n" r="C8" s="9">
        <v>0.2</v>
      </c>
    </row>
    <row r="9" spans="1:4">
      <c t="s" r="A9" s="4">
        <v>354</v>
      </c>
      <c t="n" r="C9" s="9">
        <v>144.2</v>
      </c>
    </row>
    <row r="10" spans="1:4">
      <c t="s" r="A10" s="4">
        <v>355</v>
      </c>
    </row>
    <row r="11" spans="1:4">
      <c t="s" r="A11" s="3">
        <v>336</v>
      </c>
    </row>
    <row r="12" spans="1:4">
      <c t="s" r="A12" s="4">
        <v>356</v>
      </c>
      <c t="s" r="B12" s="4">
        <v>357</v>
      </c>
    </row>
    <row r="13" spans="1:4">
      <c t="s" r="A13" s="4">
        <v>339</v>
      </c>
    </row>
    <row r="14" spans="1:4">
      <c t="s" r="A14" s="3">
        <v>336</v>
      </c>
    </row>
    <row r="15" spans="1:4">
      <c t="s" r="A15" s="4">
        <v>337</v>
      </c>
      <c t="n" r="C15" s="6">
        <v>135</v>
      </c>
      <c t="n" r="D15" s="6">
        <v>118</v>
      </c>
    </row>
    <row r="16" spans="1:4">
      <c t="s" r="A16" s="4">
        <v>358</v>
      </c>
    </row>
    <row r="17" spans="1:4">
      <c t="s" r="A17" s="3">
        <v>336</v>
      </c>
    </row>
    <row r="18" spans="1:4">
      <c t="s" r="A18" s="4">
        <v>337</v>
      </c>
      <c t="n" r="C18" s="6">
        <v>144</v>
      </c>
      <c t="n" r="D18" s="6">
        <v>216</v>
      </c>
    </row>
    <row r="19" spans="1:4">
      <c t="s" r="A19" s="4">
        <v>344</v>
      </c>
    </row>
    <row r="20" spans="1:4">
      <c t="s" r="A20" s="3">
        <v>336</v>
      </c>
    </row>
    <row r="21" spans="1:4">
      <c t="s" r="A21" s="4">
        <v>337</v>
      </c>
      <c t="n" r="C21" s="9">
        <v>1.3</v>
      </c>
      <c t="n" r="D21" s="9">
        <v>1.2</v>
      </c>
    </row>
    <row r="22" spans="1:4">
      <c t="s" r="A22" s="4">
        <v>46</v>
      </c>
      <c t="n" r="C22" s="6">
        <v>1</v>
      </c>
      <c t="n" r="D22" s="9">
        <v>0.9</v>
      </c>
    </row>
    <row r="23" spans="1:4">
      <c t="s" r="A23" s="4">
        <v>359</v>
      </c>
    </row>
    <row r="24" spans="1:4">
      <c t="s" r="A24" s="3">
        <v>336</v>
      </c>
    </row>
    <row r="25" spans="1:4">
      <c t="s" r="A25" s="4">
        <v>360</v>
      </c>
      <c t="n" r="C25" s="8">
        <v>135</v>
      </c>
      <c t="n" r="D25" s="8">
        <v>118</v>
      </c>
    </row>
    <row r="26" spans="1:4">
      <c t="s" r="A26" s="4">
        <v>361</v>
      </c>
      <c t="n" r="C26" s="6">
        <v>2</v>
      </c>
    </row>
    <row r="27" spans="1:4">
      <c t="s" r="A27" s="4">
        <v>362</v>
      </c>
      <c t="n" r="C27" s="8">
        <v>75</v>
      </c>
    </row>
    <row r="28" spans="1:4">
      <c t="s" r="A28" s="4">
        <v>363</v>
      </c>
      <c t="s" r="C28" s="4">
        <v>364</v>
      </c>
      <c t="s" r="D28" s="4">
        <v>364</v>
      </c>
    </row>
    <row r="29" spans="1:4">
      <c t="s" r="A29" s="4">
        <v>365</v>
      </c>
    </row>
    <row r="30" spans="1:4">
      <c t="s" r="A30" s="3">
        <v>336</v>
      </c>
    </row>
    <row r="31" spans="1:4">
      <c t="s" r="A31" s="4">
        <v>362</v>
      </c>
      <c t="n" r="C31" s="8">
        <v>1000</v>
      </c>
    </row>
    <row r="32" spans="1:4">
      <c t="s" r="A32" s="4">
        <v>337</v>
      </c>
      <c t="n" r="C32" s="8">
        <v>144</v>
      </c>
      <c t="n" r="D32" s="8">
        <v>216</v>
      </c>
    </row>
    <row r="33" spans="1:4">
      <c t="s" r="A33" s="4">
        <v>366</v>
      </c>
      <c t="s" r="C33" s="4">
        <v>367</v>
      </c>
      <c t="s" r="D33" s="4">
        <v>368</v>
      </c>
    </row>
    <row r="34" spans="1:4">
      <c t="s" r="A34" s="4">
        <v>369</v>
      </c>
    </row>
    <row r="35" spans="1:4">
      <c t="s" r="A35" s="3">
        <v>336</v>
      </c>
    </row>
    <row r="36" spans="1:4">
      <c t="s" r="A36" s="4">
        <v>370</v>
      </c>
      <c t="n" r="C36" s="8">
        <v>7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1"/>
  </cols>
  <sheetData>
    <row r="1" spans="1:2">
      <c t="s" r="A1" s="1">
        <v>371</v>
      </c>
      <c t="s" r="B1" s="2">
        <v>296</v>
      </c>
    </row>
    <row r="2" spans="1:2">
      <c t="s" r="A2" s="3">
        <v>372</v>
      </c>
    </row>
    <row r="3" spans="1:2">
      <c t="s" r="A3" s="4">
        <v>293</v>
      </c>
      <c t="n" r="B3" s="7">
        <v>135.3</v>
      </c>
    </row>
    <row r="4" spans="1:2">
      <c t="n" r="A4" s="6">
        <v>2017</v>
      </c>
      <c t="n" r="B4" s="9">
        <v>0.3</v>
      </c>
    </row>
    <row r="5" spans="1:2">
      <c t="n" r="A5" s="6">
        <v>2018</v>
      </c>
      <c t="n" r="B5" s="9">
        <v>0.2</v>
      </c>
    </row>
    <row r="6" spans="1:2">
      <c t="n" r="A6" s="6">
        <v>2019</v>
      </c>
      <c t="n" r="B6" s="9">
        <v>144.2</v>
      </c>
    </row>
    <row r="7" spans="1:2">
      <c t="n" r="A7" s="6">
        <v>2020</v>
      </c>
      <c t="n" r="B7" s="9">
        <v>0.1</v>
      </c>
    </row>
    <row r="8" spans="1:2">
      <c t="s" r="A8" s="4">
        <v>294</v>
      </c>
      <c t="n" r="B8" s="9">
        <v>400.2</v>
      </c>
    </row>
    <row r="9" spans="1:2">
      <c t="s" r="A9" s="4">
        <v>287</v>
      </c>
      <c t="n" r="B9" s="7">
        <v>680.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73</v>
      </c>
      <c t="s" r="C1" s="2">
        <v>2</v>
      </c>
      <c t="s" r="D1" s="2">
        <v>25</v>
      </c>
    </row>
    <row r="2" spans="1:4">
      <c t="s" r="A2" s="3">
        <v>374</v>
      </c>
    </row>
    <row r="3" spans="1:4">
      <c t="s" r="A3" s="4">
        <v>375</v>
      </c>
      <c t="s" r="B3" s="4">
        <v>376</v>
      </c>
      <c t="n" r="C3" s="8">
        <v>7</v>
      </c>
      <c t="n" r="D3" s="8">
        <v>7</v>
      </c>
    </row>
    <row r="4" spans="1:4">
      <c t="s" r="A4" s="4">
        <v>377</v>
      </c>
      <c t="n" r="C4" s="9">
        <v>29.2</v>
      </c>
      <c t="n" r="D4" s="6">
        <v>31</v>
      </c>
    </row>
    <row r="5" spans="1:4">
      <c t="s" r="A5" s="4">
        <v>378</v>
      </c>
      <c t="s" r="B5" s="4">
        <v>379</v>
      </c>
      <c t="n" r="C5" s="6">
        <v>5</v>
      </c>
      <c t="n" r="D5" s="9">
        <v>6.6</v>
      </c>
    </row>
    <row r="6" spans="1:4">
      <c t="s" r="A6" s="4">
        <v>380</v>
      </c>
      <c t="n" r="C6" s="9">
        <v>27.4</v>
      </c>
      <c t="n" r="D6" s="9">
        <v>29.8</v>
      </c>
    </row>
    <row r="7" spans="1:4">
      <c t="s" r="A7" s="4">
        <v>381</v>
      </c>
    </row>
    <row r="8" spans="1:4">
      <c t="s" r="A8" s="3">
        <v>374</v>
      </c>
    </row>
    <row r="9" spans="1:4">
      <c t="s" r="A9" s="4">
        <v>382</v>
      </c>
      <c t="n" r="C9" s="9">
        <v>3.5</v>
      </c>
    </row>
    <row r="10" spans="1:4">
      <c t="s" r="A10" s="4">
        <v>383</v>
      </c>
    </row>
    <row r="11" spans="1:4">
      <c t="s" r="A11" s="3">
        <v>374</v>
      </c>
    </row>
    <row r="12" spans="1:4">
      <c t="s" r="A12" s="4">
        <v>378</v>
      </c>
      <c t="n" r="C12" s="9">
        <v>18.3</v>
      </c>
    </row>
    <row r="13" spans="1:4">
      <c t="s" r="A13" s="4">
        <v>384</v>
      </c>
    </row>
    <row r="14" spans="1:4">
      <c t="s" r="A14" s="3">
        <v>374</v>
      </c>
    </row>
    <row r="15" spans="1:4">
      <c t="s" r="A15" s="4">
        <v>385</v>
      </c>
      <c t="s" r="B15" s="4">
        <v>386</v>
      </c>
      <c t="n" r="C15" s="9">
        <v>21.4</v>
      </c>
      <c t="n" r="D15" s="9">
        <v>21.1</v>
      </c>
    </row>
    <row r="16" spans="1:4">
      <c t="s" r="A16" s="4">
        <v>387</v>
      </c>
    </row>
    <row r="17" spans="1:4">
      <c t="s" r="A17" s="3">
        <v>374</v>
      </c>
    </row>
    <row r="18" spans="1:4">
      <c t="s" r="A18" s="4">
        <v>388</v>
      </c>
      <c t="s" r="B18" s="4">
        <v>389</v>
      </c>
      <c t="n" r="C18" s="9">
        <v>0.8</v>
      </c>
      <c t="n" r="D18" s="9">
        <v>2.9</v>
      </c>
    </row>
    <row r="19" spans="1:4">
      <c t="s" r="A19" s="4">
        <v>390</v>
      </c>
    </row>
    <row r="20" spans="1:4">
      <c t="s" r="A20" s="3">
        <v>374</v>
      </c>
    </row>
    <row r="21" spans="1:4">
      <c t="s" r="A21" s="4">
        <v>377</v>
      </c>
      <c t="n" r="C21" s="9">
        <v>21.4</v>
      </c>
      <c t="n" r="D21" s="9">
        <v>21.1</v>
      </c>
    </row>
    <row r="22" spans="1:4">
      <c t="s" r="A22" s="4">
        <v>380</v>
      </c>
      <c t="n" r="C22" s="9">
        <v>21.4</v>
      </c>
      <c t="n" r="D22" s="9">
        <v>21.1</v>
      </c>
    </row>
    <row r="23" spans="1:4">
      <c t="s" r="A23" s="4">
        <v>391</v>
      </c>
    </row>
    <row r="24" spans="1:4">
      <c t="s" r="A24" s="3">
        <v>374</v>
      </c>
    </row>
    <row r="25" spans="1:4">
      <c t="s" r="A25" s="4">
        <v>385</v>
      </c>
      <c t="s" r="B25" s="4">
        <v>386</v>
      </c>
      <c t="n" r="C25" s="9">
        <v>21.4</v>
      </c>
      <c t="n" r="D25" s="9">
        <v>21.1</v>
      </c>
    </row>
    <row r="26" spans="1:4">
      <c t="s" r="A26" s="4">
        <v>392</v>
      </c>
    </row>
    <row r="27" spans="1:4">
      <c t="s" r="A27" s="3">
        <v>374</v>
      </c>
    </row>
    <row r="28" spans="1:4">
      <c t="s" r="A28" s="4">
        <v>377</v>
      </c>
      <c t="n" r="C28" s="9">
        <v>0.8</v>
      </c>
      <c t="n" r="D28" s="9">
        <v>2.9</v>
      </c>
    </row>
    <row r="29" spans="1:4">
      <c t="s" r="A29" s="4">
        <v>380</v>
      </c>
      <c t="n" r="C29" s="6">
        <v>1</v>
      </c>
      <c t="n" r="D29" s="9">
        <v>2.1</v>
      </c>
    </row>
    <row r="30" spans="1:4">
      <c t="s" r="A30" s="4">
        <v>393</v>
      </c>
    </row>
    <row r="31" spans="1:4">
      <c t="s" r="A31" s="3">
        <v>374</v>
      </c>
    </row>
    <row r="32" spans="1:4">
      <c t="s" r="A32" s="4">
        <v>388</v>
      </c>
      <c t="s" r="B32" s="4">
        <v>389</v>
      </c>
      <c t="n" r="C32" s="9">
        <v>0.8</v>
      </c>
      <c t="n" r="D32" s="9">
        <v>2.9</v>
      </c>
    </row>
    <row r="33" spans="1:4">
      <c t="s" r="A33" s="4">
        <v>394</v>
      </c>
    </row>
    <row r="34" spans="1:4">
      <c t="s" r="A34" s="3">
        <v>374</v>
      </c>
    </row>
    <row r="35" spans="1:4">
      <c t="s" r="A35" s="4">
        <v>375</v>
      </c>
      <c t="s" r="B35" s="4">
        <v>376</v>
      </c>
      <c t="n" r="C35" s="6">
        <v>7</v>
      </c>
      <c t="n" r="D35" s="6">
        <v>7</v>
      </c>
    </row>
    <row r="36" spans="1:4">
      <c t="s" r="A36" s="4">
        <v>377</v>
      </c>
      <c t="n" r="C36" s="6">
        <v>7</v>
      </c>
      <c t="n" r="D36" s="6">
        <v>7</v>
      </c>
    </row>
    <row r="37" spans="1:4">
      <c t="s" r="A37" s="4">
        <v>378</v>
      </c>
      <c t="s" r="B37" s="4">
        <v>379</v>
      </c>
      <c t="n" r="C37" s="6">
        <v>5</v>
      </c>
      <c t="n" r="D37" s="9">
        <v>6.6</v>
      </c>
    </row>
    <row r="38" spans="1:4">
      <c t="s" r="A38" s="4">
        <v>380</v>
      </c>
      <c t="n" r="C38" s="6">
        <v>5</v>
      </c>
      <c t="n" r="D38" s="9">
        <v>6.6</v>
      </c>
    </row>
    <row r="39" spans="1:4">
      <c t="s" r="A39" s="4">
        <v>395</v>
      </c>
    </row>
    <row r="40" spans="1:4">
      <c t="s" r="A40" s="3">
        <v>374</v>
      </c>
    </row>
    <row r="41" spans="1:4">
      <c t="s" r="A41" s="4">
        <v>396</v>
      </c>
      <c t="s" r="B41" s="4">
        <v>386</v>
      </c>
      <c t="n" r="C41" s="9">
        <v>21.4</v>
      </c>
      <c t="n" r="D41" s="9">
        <v>21.1</v>
      </c>
    </row>
    <row r="42" spans="1:4">
      <c t="s" r="A42" s="4">
        <v>397</v>
      </c>
    </row>
    <row r="43" spans="1:4">
      <c t="s" r="A43" s="3">
        <v>374</v>
      </c>
    </row>
    <row r="44" spans="1:4">
      <c t="s" r="A44" s="4">
        <v>396</v>
      </c>
      <c t="s" r="B44" s="4">
        <v>386</v>
      </c>
      <c t="n" r="C44" s="9">
        <v>21.4</v>
      </c>
      <c t="n" r="D44" s="9">
        <v>21.1</v>
      </c>
    </row>
    <row r="45" spans="1:4">
      <c t="s" r="A45" s="4">
        <v>398</v>
      </c>
    </row>
    <row r="46" spans="1:4">
      <c t="s" r="A46" s="3">
        <v>374</v>
      </c>
    </row>
    <row r="47" spans="1:4">
      <c t="s" r="A47" s="4">
        <v>399</v>
      </c>
      <c t="s" r="B47" s="4">
        <v>389</v>
      </c>
      <c t="n" r="C47" s="6">
        <v>1</v>
      </c>
      <c t="n" r="D47" s="9">
        <v>2.1</v>
      </c>
    </row>
    <row r="48" spans="1:4">
      <c t="s" r="A48" s="4">
        <v>400</v>
      </c>
    </row>
    <row r="49" spans="1:4">
      <c t="s" r="A49" s="3">
        <v>374</v>
      </c>
    </row>
    <row r="50" spans="1:4">
      <c t="s" r="A50" s="4">
        <v>399</v>
      </c>
      <c t="s" r="B50" s="4">
        <v>389</v>
      </c>
      <c t="n" r="C50" s="8">
        <v>1</v>
      </c>
      <c t="n" r="D50" s="7">
        <v>2.1</v>
      </c>
    </row>
    <row r="51" spans="1:4">
      <c t="n" r="A51"/>
    </row>
    <row r="52" spans="1:4">
      <c t="s" r="A52" s="4">
        <v>376</v>
      </c>
      <c t="s" r="B52" s="4">
        <v>401</v>
      </c>
    </row>
    <row r="53" spans="1:4">
      <c t="s" r="A53" s="4">
        <v>379</v>
      </c>
      <c t="s" r="B53" s="4">
        <v>402</v>
      </c>
    </row>
    <row r="54" spans="1:4">
      <c t="s" r="A54" s="4">
        <v>386</v>
      </c>
      <c t="s" r="B54" s="4">
        <v>403</v>
      </c>
    </row>
    <row r="55" spans="1:4">
      <c t="s" r="A55" s="4">
        <v>389</v>
      </c>
      <c t="s" r="B55" s="4">
        <v>404</v>
      </c>
    </row>
  </sheetData>
  <mergeCells count="6">
    <mergeCell ref="A1:B1"/>
    <mergeCell ref="A51:C51"/>
    <mergeCell ref="B52:C52"/>
    <mergeCell ref="B53:C53"/>
    <mergeCell ref="B54:C54"/>
    <mergeCell ref="B55:C5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05</v>
      </c>
      <c t="s" r="B1" s="2">
        <v>2</v>
      </c>
      <c t="s" r="C1" s="2">
        <v>25</v>
      </c>
      <c t="s" r="D1" s="2">
        <v>71</v>
      </c>
      <c t="s" r="E1" s="2">
        <v>406</v>
      </c>
    </row>
    <row r="2" spans="1:5">
      <c t="s" r="A2" s="3">
        <v>374</v>
      </c>
    </row>
    <row r="3" spans="1:5">
      <c t="s" r="A3" s="4">
        <v>407</v>
      </c>
      <c t="n" r="B3" s="7">
        <v>174.7</v>
      </c>
      <c t="n" r="C3" s="8">
        <v>116</v>
      </c>
      <c t="n" r="D3" s="7">
        <v>145.7</v>
      </c>
      <c t="n" r="E3" s="8">
        <v>148</v>
      </c>
    </row>
    <row r="4" spans="1:5">
      <c t="s" r="A4" s="4">
        <v>408</v>
      </c>
      <c t="n" r="B4" s="9">
        <v>674.9</v>
      </c>
      <c t="n" r="C4" s="9">
        <v>729.7</v>
      </c>
    </row>
    <row r="5" spans="1:5">
      <c t="s" r="A5" s="4">
        <v>340</v>
      </c>
    </row>
    <row r="6" spans="1:5">
      <c t="s" r="A6" s="3">
        <v>374</v>
      </c>
    </row>
    <row r="7" spans="1:5">
      <c t="s" r="A7" s="4">
        <v>409</v>
      </c>
      <c t="n" r="B7" s="6">
        <v>400</v>
      </c>
      <c t="n" r="C7" s="6">
        <v>400</v>
      </c>
    </row>
    <row r="8" spans="1:5">
      <c t="s" r="A8" s="4">
        <v>410</v>
      </c>
      <c t="n" r="B8" s="9">
        <v>409.2</v>
      </c>
      <c t="n" r="C8" s="9">
        <v>399.9</v>
      </c>
    </row>
    <row r="9" spans="1:5">
      <c t="s" r="A9" s="4">
        <v>339</v>
      </c>
    </row>
    <row r="10" spans="1:5">
      <c t="s" r="A10" s="3">
        <v>374</v>
      </c>
    </row>
    <row r="11" spans="1:5">
      <c t="s" r="A11" s="4">
        <v>408</v>
      </c>
      <c t="n" r="B11" s="6">
        <v>135</v>
      </c>
      <c t="n" r="C11" s="6">
        <v>118</v>
      </c>
    </row>
    <row r="12" spans="1:5">
      <c t="s" r="A12" s="4">
        <v>411</v>
      </c>
      <c t="n" r="B12" s="6">
        <v>135</v>
      </c>
      <c t="n" r="C12" s="6">
        <v>118</v>
      </c>
    </row>
    <row r="13" spans="1:5">
      <c t="s" r="A13" s="4">
        <v>344</v>
      </c>
    </row>
    <row r="14" spans="1:5">
      <c t="s" r="A14" s="3">
        <v>374</v>
      </c>
    </row>
    <row r="15" spans="1:5">
      <c t="s" r="A15" s="4">
        <v>410</v>
      </c>
      <c t="n" r="B15" s="9">
        <v>1.3</v>
      </c>
      <c t="n" r="C15" s="9">
        <v>1.2</v>
      </c>
    </row>
    <row r="16" spans="1:5">
      <c t="s" r="A16" s="4">
        <v>408</v>
      </c>
      <c t="n" r="B16" s="9">
        <v>1.3</v>
      </c>
      <c t="n" r="C16" s="9">
        <v>1.2</v>
      </c>
    </row>
    <row r="17" spans="1:5">
      <c t="s" r="A17" s="4">
        <v>390</v>
      </c>
    </row>
    <row r="18" spans="1:5">
      <c t="s" r="A18" s="3">
        <v>374</v>
      </c>
    </row>
    <row r="19" spans="1:5">
      <c t="s" r="A19" s="4">
        <v>27</v>
      </c>
      <c t="n" r="B19" s="9">
        <v>174.7</v>
      </c>
      <c t="n" r="C19" s="6">
        <v>116</v>
      </c>
    </row>
    <row r="20" spans="1:5">
      <c t="s" r="A20" s="4">
        <v>412</v>
      </c>
    </row>
    <row r="21" spans="1:5">
      <c t="s" r="A21" s="3">
        <v>374</v>
      </c>
    </row>
    <row r="22" spans="1:5">
      <c t="s" r="A22" s="4">
        <v>408</v>
      </c>
      <c t="n" r="B22" s="6">
        <v>144</v>
      </c>
      <c t="n" r="C22" s="6">
        <v>216</v>
      </c>
    </row>
    <row r="23" spans="1:5">
      <c t="s" r="A23" s="4">
        <v>413</v>
      </c>
      <c t="n" r="B23" s="8">
        <v>144</v>
      </c>
      <c t="n" r="C23" s="8">
        <v>21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15"/>
  </cols>
  <sheetData>
    <row r="1" spans="1:2">
      <c t="s" r="A1" s="1">
        <v>414</v>
      </c>
      <c t="s" r="B1" s="2">
        <v>1</v>
      </c>
    </row>
    <row r="2" spans="1:2">
      <c t="s" r="B2" s="2">
        <v>2</v>
      </c>
    </row>
    <row r="3" spans="1:2">
      <c t="s" r="A3" s="4">
        <v>415</v>
      </c>
    </row>
    <row r="4" spans="1:2">
      <c t="s" r="A4" s="3">
        <v>416</v>
      </c>
    </row>
    <row r="5" spans="1:2">
      <c t="s" r="A5" s="4">
        <v>417</v>
      </c>
      <c t="s" r="B5" s="4">
        <v>418</v>
      </c>
    </row>
    <row r="6" spans="1:2">
      <c t="s" r="A6" s="4">
        <v>419</v>
      </c>
    </row>
    <row r="7" spans="1:2">
      <c t="s" r="A7" s="3">
        <v>416</v>
      </c>
    </row>
    <row r="8" spans="1:2">
      <c t="s" r="A8" s="4">
        <v>417</v>
      </c>
      <c t="s" r="B8" s="4">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421</v>
      </c>
      <c t="s" r="B1" s="2">
        <v>1</v>
      </c>
    </row>
    <row r="2" spans="1:2">
      <c t="s" r="B2" s="2">
        <v>296</v>
      </c>
    </row>
    <row r="3" spans="1:2">
      <c t="s" r="A3" s="3">
        <v>422</v>
      </c>
    </row>
    <row r="4" spans="1:2">
      <c t="s" r="A4" s="4">
        <v>423</v>
      </c>
      <c t="n" r="B4" s="7">
        <v>18.5</v>
      </c>
    </row>
    <row r="5" spans="1:2">
      <c t="s" r="A5" s="4">
        <v>424</v>
      </c>
      <c t="n" r="B5" s="9">
        <v>3.7</v>
      </c>
    </row>
    <row r="6" spans="1:2">
      <c t="s" r="A6" s="4">
        <v>425</v>
      </c>
      <c t="n" r="B6" s="9">
        <v>1.4</v>
      </c>
    </row>
    <row r="7" spans="1:2">
      <c t="s" r="A7" s="4">
        <v>426</v>
      </c>
      <c t="n" r="B7" s="9">
        <v>-5.7</v>
      </c>
    </row>
    <row r="8" spans="1:2">
      <c t="s" r="A8" s="4">
        <v>303</v>
      </c>
      <c t="n" r="B8" s="7">
        <v>1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3</v>
      </c>
      <c t="s" r="B1" s="2">
        <v>1</v>
      </c>
    </row>
    <row r="2" spans="1:3">
      <c t="s" r="B2" s="2">
        <v>2</v>
      </c>
      <c t="s" r="C2" s="2">
        <v>71</v>
      </c>
    </row>
    <row r="3" spans="1:3">
      <c t="s" r="A3" s="4">
        <v>96</v>
      </c>
      <c t="n" r="B3" s="7">
        <v>19.7</v>
      </c>
      <c t="n" r="C3" s="8">
        <v>34</v>
      </c>
    </row>
    <row r="4" spans="1:3">
      <c t="s" r="A4" s="4">
        <v>104</v>
      </c>
      <c t="n" r="B4" s="9">
        <v>28.2</v>
      </c>
      <c t="n" r="C4" s="9">
        <v>-70.3</v>
      </c>
    </row>
    <row r="5" spans="1:3">
      <c t="s" r="A5" s="4">
        <v>105</v>
      </c>
      <c t="n" r="B5" s="9">
        <v>-0.1</v>
      </c>
      <c t="n" r="C5" s="9">
        <v>0.1</v>
      </c>
    </row>
    <row r="6" spans="1:3">
      <c t="s" r="A6" s="4">
        <v>106</v>
      </c>
      <c t="n" r="B6" s="9">
        <v>47.8</v>
      </c>
      <c t="n" r="C6" s="9">
        <v>-36.2</v>
      </c>
    </row>
    <row r="7" spans="1:3">
      <c t="s" r="A7" s="4">
        <v>107</v>
      </c>
      <c t="n" r="B7" s="9">
        <v>-0.1</v>
      </c>
      <c t="n" r="C7" s="9">
        <v>-0.1</v>
      </c>
    </row>
    <row r="8" spans="1:3">
      <c t="s" r="A8" s="4">
        <v>108</v>
      </c>
      <c t="n" r="B8" s="7">
        <v>47.9</v>
      </c>
      <c t="n" r="C8" s="7">
        <v>-3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7</v>
      </c>
      <c t="s" r="B1" s="2">
        <v>1</v>
      </c>
    </row>
    <row r="2" spans="1:3">
      <c t="s" r="B2" s="2">
        <v>2</v>
      </c>
      <c t="s" r="C2" s="2">
        <v>71</v>
      </c>
    </row>
    <row r="3" spans="1:3">
      <c t="s" r="A3" s="3">
        <v>428</v>
      </c>
    </row>
    <row r="4" spans="1:3">
      <c t="s" r="A4" s="4">
        <v>429</v>
      </c>
      <c t="n" r="B4" s="7">
        <v>19.8</v>
      </c>
      <c t="n" r="C4" s="7">
        <v>34.1</v>
      </c>
    </row>
    <row r="5" spans="1:3">
      <c t="s" r="A5" s="4">
        <v>430</v>
      </c>
      <c t="n" r="B5" s="6">
        <v>251</v>
      </c>
      <c t="n" r="C5" s="9">
        <v>259.4</v>
      </c>
    </row>
    <row r="6" spans="1:3">
      <c t="s" r="A6" s="4">
        <v>431</v>
      </c>
      <c t="n" r="B6" s="6">
        <v>3</v>
      </c>
      <c t="n" r="C6" s="6">
        <v>3</v>
      </c>
    </row>
    <row r="7" spans="1:3">
      <c t="s" r="A7" s="4">
        <v>432</v>
      </c>
      <c t="n" r="B7" s="6">
        <v>254</v>
      </c>
      <c t="n" r="C7" s="9">
        <v>262.4</v>
      </c>
    </row>
    <row r="8" spans="1:3">
      <c t="s" r="A8" s="4">
        <v>99</v>
      </c>
      <c t="n" r="B8" s="10">
        <v>0.08</v>
      </c>
      <c t="n" r="C8" s="10">
        <v>0.13</v>
      </c>
    </row>
    <row r="9" spans="1:3">
      <c t="s" r="A9" s="4">
        <v>101</v>
      </c>
      <c t="n" r="B9" s="10">
        <v>0.08</v>
      </c>
      <c t="n" r="C9" s="10">
        <v>0.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3</v>
      </c>
      <c t="s" r="B1" s="2">
        <v>1</v>
      </c>
    </row>
    <row r="2" spans="1:3">
      <c t="s" r="B2" s="2">
        <v>2</v>
      </c>
      <c t="s" r="C2" s="2">
        <v>71</v>
      </c>
    </row>
    <row r="3" spans="1:3">
      <c t="s" r="A3" s="4">
        <v>434</v>
      </c>
    </row>
    <row r="4" spans="1:3">
      <c t="s" r="A4" s="3">
        <v>435</v>
      </c>
    </row>
    <row r="5" spans="1:3">
      <c t="s" r="A5" s="4">
        <v>436</v>
      </c>
      <c t="n" r="B5" s="9">
        <v>5.5</v>
      </c>
      <c t="n" r="C5" s="6">
        <v>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t="s" r="A1" s="1">
        <v>437</v>
      </c>
      <c t="s" r="B1" s="2">
        <v>1</v>
      </c>
    </row>
    <row r="2" spans="1:4">
      <c t="s" r="B2" s="2">
        <v>2</v>
      </c>
      <c t="s" r="C2" s="2">
        <v>71</v>
      </c>
      <c t="s" r="D2" s="2">
        <v>25</v>
      </c>
    </row>
    <row r="3" spans="1:4">
      <c t="s" r="A3" s="3">
        <v>438</v>
      </c>
    </row>
    <row r="4" spans="1:4">
      <c t="s" r="A4" s="4">
        <v>439</v>
      </c>
      <c t="s" r="B4" s="4">
        <v>440</v>
      </c>
      <c t="s" r="C4" s="4">
        <v>441</v>
      </c>
    </row>
    <row r="5" spans="1:4">
      <c t="s" r="A5" s="4">
        <v>442</v>
      </c>
      <c t="s" r="B5" s="4">
        <v>443</v>
      </c>
      <c t="s" r="C5" s="4">
        <v>443</v>
      </c>
    </row>
    <row r="6" spans="1:4">
      <c t="s" r="A6" s="4">
        <v>444</v>
      </c>
      <c t="n" r="B6" s="8">
        <v>56</v>
      </c>
      <c t="n" r="D6" s="7">
        <v>52.7</v>
      </c>
    </row>
    <row r="7" spans="1:4">
      <c t="s" r="A7" s="4">
        <v>445</v>
      </c>
      <c t="n" r="B7" s="9">
        <v>7.7</v>
      </c>
      <c t="n" r="D7" s="7">
        <v>6.7</v>
      </c>
    </row>
    <row r="8" spans="1:4">
      <c t="s" r="A8" s="4">
        <v>446</v>
      </c>
    </row>
    <row r="9" spans="1:4">
      <c t="s" r="A9" s="3">
        <v>438</v>
      </c>
    </row>
    <row r="10" spans="1:4">
      <c t="s" r="A10" s="4">
        <v>447</v>
      </c>
      <c t="n" r="B10" s="8">
        <v>6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448</v>
      </c>
      <c t="s" r="B1" s="2">
        <v>296</v>
      </c>
    </row>
    <row r="2" spans="1:2">
      <c t="s" r="A2" s="3">
        <v>449</v>
      </c>
    </row>
    <row r="3" spans="1:2">
      <c t="s" r="A3" s="4">
        <v>293</v>
      </c>
      <c t="n" r="B3" s="7">
        <v>24.6</v>
      </c>
    </row>
    <row r="4" spans="1:2">
      <c t="n" r="A4" s="6">
        <v>2017</v>
      </c>
      <c t="n" r="B4" s="6">
        <v>28</v>
      </c>
    </row>
    <row r="5" spans="1:2">
      <c t="n" r="A5" s="6">
        <v>2018</v>
      </c>
      <c t="n" r="B5" s="9">
        <v>20.6</v>
      </c>
    </row>
    <row r="6" spans="1:2">
      <c t="n" r="A6" s="6">
        <v>2019</v>
      </c>
      <c t="n" r="B6" s="9">
        <v>15.9</v>
      </c>
    </row>
    <row r="7" spans="1:2">
      <c t="n" r="A7" s="6">
        <v>2020</v>
      </c>
      <c t="n" r="B7" s="9">
        <v>12.7</v>
      </c>
    </row>
    <row r="8" spans="1:2">
      <c t="s" r="A8" s="4">
        <v>294</v>
      </c>
      <c t="n" r="B8" s="9">
        <v>32.1</v>
      </c>
    </row>
    <row r="9" spans="1:2">
      <c t="s" r="A9" s="4">
        <v>287</v>
      </c>
      <c t="n" r="B9" s="7">
        <v>133.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t="s" r="A1" s="1">
        <v>450</v>
      </c>
      <c t="s" r="B1" s="2">
        <v>451</v>
      </c>
      <c t="s" r="C1" s="2">
        <v>2</v>
      </c>
      <c t="s" r="D1" s="2">
        <v>452</v>
      </c>
    </row>
    <row r="2" spans="1:4">
      <c t="s" r="A2" s="3">
        <v>453</v>
      </c>
    </row>
    <row r="3" spans="1:4">
      <c t="s" r="A3" s="4">
        <v>454</v>
      </c>
      <c t="n" r="C3" s="7">
        <v>143.6</v>
      </c>
    </row>
    <row r="4" spans="1:4">
      <c t="s" r="A4" s="4">
        <v>455</v>
      </c>
    </row>
    <row r="5" spans="1:4">
      <c t="s" r="A5" s="3">
        <v>453</v>
      </c>
    </row>
    <row r="6" spans="1:4">
      <c t="s" r="A6" s="4">
        <v>456</v>
      </c>
      <c t="n" r="B6" s="7">
        <v>51.3</v>
      </c>
    </row>
    <row r="7" spans="1:4">
      <c t="s" r="A7" s="4">
        <v>457</v>
      </c>
      <c t="n" r="D7" s="7">
        <v>0.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8</v>
      </c>
      <c t="s" r="B1" s="2">
        <v>1</v>
      </c>
    </row>
    <row r="2" spans="1:3">
      <c t="s" r="B2" s="2">
        <v>2</v>
      </c>
      <c t="s" r="C2" s="2">
        <v>71</v>
      </c>
    </row>
    <row r="3" spans="1:3">
      <c t="s" r="A3" s="3">
        <v>459</v>
      </c>
    </row>
    <row r="4" spans="1:3">
      <c t="s" r="A4" s="4">
        <v>96</v>
      </c>
      <c t="n" r="B4" s="7">
        <v>19.7</v>
      </c>
      <c t="n" r="C4" s="8">
        <v>34</v>
      </c>
    </row>
    <row r="5" spans="1:3">
      <c t="s" r="A5" s="4">
        <v>301</v>
      </c>
      <c t="n" r="B5" s="9">
        <v>28.2</v>
      </c>
      <c t="n" r="C5" s="9">
        <v>-70.3</v>
      </c>
    </row>
    <row r="6" spans="1:3">
      <c t="s" r="A6" s="4">
        <v>460</v>
      </c>
      <c t="n" r="B6" s="9">
        <v>-0.1</v>
      </c>
      <c t="n" r="C6" s="9">
        <v>0.1</v>
      </c>
    </row>
    <row r="7" spans="1:3">
      <c t="s" r="A7" s="4">
        <v>461</v>
      </c>
      <c t="n" r="B7" s="9">
        <v>47.8</v>
      </c>
      <c t="n" r="C7" s="9">
        <v>-36.2</v>
      </c>
    </row>
    <row r="8" spans="1:3">
      <c t="s" r="A8" s="4">
        <v>107</v>
      </c>
      <c t="n" r="B8" s="9">
        <v>-0.1</v>
      </c>
      <c t="n" r="C8" s="9">
        <v>-0.1</v>
      </c>
    </row>
    <row r="9" spans="1:3">
      <c t="s" r="A9" s="4">
        <v>462</v>
      </c>
      <c t="n" r="B9" s="7">
        <v>47.9</v>
      </c>
      <c t="n" r="C9" s="9">
        <v>-36.1</v>
      </c>
    </row>
    <row r="10" spans="1:3">
      <c t="s" r="A10" s="4">
        <v>463</v>
      </c>
    </row>
    <row r="11" spans="1:3">
      <c t="s" r="A11" s="3">
        <v>459</v>
      </c>
    </row>
    <row r="12" spans="1:3">
      <c t="s" r="A12" s="4">
        <v>96</v>
      </c>
      <c t="n" r="C12" s="6">
        <v>34</v>
      </c>
    </row>
    <row r="13" spans="1:3">
      <c t="s" r="A13" s="4">
        <v>301</v>
      </c>
      <c t="n" r="C13" s="9">
        <v>-67.2</v>
      </c>
    </row>
    <row r="14" spans="1:3">
      <c t="s" r="A14" s="4">
        <v>460</v>
      </c>
      <c t="n" r="C14" s="9">
        <v>0.1</v>
      </c>
    </row>
    <row r="15" spans="1:3">
      <c t="s" r="A15" s="4">
        <v>461</v>
      </c>
      <c t="n" r="C15" s="9">
        <v>-33.1</v>
      </c>
    </row>
    <row r="16" spans="1:3">
      <c t="s" r="A16" s="4">
        <v>107</v>
      </c>
      <c t="n" r="C16" s="9">
        <v>-0.1</v>
      </c>
    </row>
    <row r="17" spans="1:3">
      <c t="s" r="A17" s="4">
        <v>462</v>
      </c>
      <c t="n" r="C17" s="6">
        <v>-33</v>
      </c>
    </row>
    <row r="18" spans="1:3">
      <c t="s" r="A18" s="4">
        <v>464</v>
      </c>
    </row>
    <row r="19" spans="1:3">
      <c t="s" r="A19" s="3">
        <v>459</v>
      </c>
    </row>
    <row r="20" spans="1:3">
      <c t="s" r="A20" s="4">
        <v>96</v>
      </c>
      <c t="n" r="C20" s="6">
        <v>0</v>
      </c>
    </row>
    <row r="21" spans="1:3">
      <c t="s" r="A21" s="4">
        <v>301</v>
      </c>
      <c t="n" r="C21" s="9">
        <v>-3.1</v>
      </c>
    </row>
    <row r="22" spans="1:3">
      <c t="s" r="A22" s="4">
        <v>460</v>
      </c>
      <c t="n" r="C22" s="6">
        <v>0</v>
      </c>
    </row>
    <row r="23" spans="1:3">
      <c t="s" r="A23" s="4">
        <v>461</v>
      </c>
      <c t="n" r="C23" s="9">
        <v>-3.1</v>
      </c>
    </row>
    <row r="24" spans="1:3">
      <c t="s" r="A24" s="4">
        <v>107</v>
      </c>
      <c t="n" r="C24" s="6">
        <v>0</v>
      </c>
    </row>
    <row r="25" spans="1:3">
      <c t="s" r="A25" s="4">
        <v>462</v>
      </c>
      <c t="n" r="C25" s="7">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9</v>
      </c>
      <c t="s" r="B1" s="2">
        <v>1</v>
      </c>
    </row>
    <row r="2" spans="1:3">
      <c t="s" r="B2" s="2">
        <v>2</v>
      </c>
      <c t="s" r="C2" s="2">
        <v>71</v>
      </c>
    </row>
    <row r="3" spans="1:3">
      <c t="s" r="A3" s="3">
        <v>110</v>
      </c>
    </row>
    <row r="4" spans="1:3">
      <c t="s" r="A4" s="4">
        <v>96</v>
      </c>
      <c t="n" r="B4" s="7">
        <v>19.7</v>
      </c>
      <c t="n" r="C4" s="8">
        <v>34</v>
      </c>
    </row>
    <row r="5" spans="1:3">
      <c t="s" r="A5" s="3">
        <v>111</v>
      </c>
    </row>
    <row r="6" spans="1:3">
      <c t="s" r="A6" s="4">
        <v>112</v>
      </c>
      <c t="n" r="B6" s="9">
        <v>9.1</v>
      </c>
      <c t="n" r="C6" s="9">
        <v>8.699999999999999</v>
      </c>
    </row>
    <row r="7" spans="1:3">
      <c t="s" r="A7" s="4">
        <v>113</v>
      </c>
      <c t="n" r="B7" s="9">
        <v>40.3</v>
      </c>
      <c t="n" r="C7" s="9">
        <v>40.7</v>
      </c>
    </row>
    <row r="8" spans="1:3">
      <c t="s" r="A8" s="4">
        <v>114</v>
      </c>
      <c t="n" r="B8" s="9">
        <v>0.6</v>
      </c>
      <c t="n" r="C8" s="6">
        <v>1</v>
      </c>
    </row>
    <row r="9" spans="1:3">
      <c t="s" r="A9" s="4">
        <v>115</v>
      </c>
      <c t="n" r="B9" s="9">
        <v>-0.1</v>
      </c>
      <c t="n" r="C9" s="9">
        <v>-1.3</v>
      </c>
    </row>
    <row r="10" spans="1:3">
      <c t="s" r="A10" s="4">
        <v>116</v>
      </c>
      <c t="n" r="B10" s="9">
        <v>13.7</v>
      </c>
      <c t="n" r="C10" s="9">
        <v>12.5</v>
      </c>
    </row>
    <row r="11" spans="1:3">
      <c t="s" r="A11" s="4">
        <v>117</v>
      </c>
      <c t="n" r="B11" s="9">
        <v>-2.9</v>
      </c>
      <c t="n" r="C11" s="6">
        <v>-3</v>
      </c>
    </row>
    <row r="12" spans="1:3">
      <c t="s" r="A12" s="4">
        <v>118</v>
      </c>
      <c t="n" r="B12" s="9">
        <v>-3.1</v>
      </c>
      <c t="n" r="C12" s="9">
        <v>-5.8</v>
      </c>
    </row>
    <row r="13" spans="1:3">
      <c t="s" r="A13" s="4">
        <v>119</v>
      </c>
      <c t="n" r="B13" s="9">
        <v>-1.2</v>
      </c>
      <c t="n" r="C13" s="9">
        <v>-0.7</v>
      </c>
    </row>
    <row r="14" spans="1:3">
      <c t="s" r="A14" s="4">
        <v>120</v>
      </c>
      <c t="n" r="B14" s="9">
        <v>4.1</v>
      </c>
      <c t="n" r="C14" s="9">
        <v>0.8</v>
      </c>
    </row>
    <row r="15" spans="1:3">
      <c t="s" r="A15" s="4">
        <v>121</v>
      </c>
      <c t="n" r="B15" s="9">
        <v>0.7</v>
      </c>
      <c t="n" r="C15" s="6">
        <v>11</v>
      </c>
    </row>
    <row r="16" spans="1:3">
      <c t="s" r="A16" s="3">
        <v>122</v>
      </c>
    </row>
    <row r="17" spans="1:3">
      <c t="s" r="A17" s="4">
        <v>123</v>
      </c>
      <c t="n" r="B17" s="9">
        <v>-14.1</v>
      </c>
      <c t="n" r="C17" s="9">
        <v>-28.9</v>
      </c>
    </row>
    <row r="18" spans="1:3">
      <c t="s" r="A18" s="4">
        <v>29</v>
      </c>
      <c t="n" r="B18" s="9">
        <v>-2.2</v>
      </c>
      <c t="n" r="C18" s="9">
        <v>4.9</v>
      </c>
    </row>
    <row r="19" spans="1:3">
      <c t="s" r="A19" s="4">
        <v>30</v>
      </c>
      <c t="n" r="B19" s="9">
        <v>3.1</v>
      </c>
      <c t="n" r="C19" s="9">
        <v>-6.4</v>
      </c>
    </row>
    <row r="20" spans="1:3">
      <c t="s" r="A20" s="4">
        <v>124</v>
      </c>
      <c t="n" r="B20" s="9">
        <v>-4.9</v>
      </c>
      <c t="n" r="C20" s="6">
        <v>-8</v>
      </c>
    </row>
    <row r="21" spans="1:3">
      <c t="s" r="A21" s="3">
        <v>125</v>
      </c>
    </row>
    <row r="22" spans="1:3">
      <c t="s" r="A22" s="4">
        <v>40</v>
      </c>
      <c t="n" r="B22" s="9">
        <v>11.9</v>
      </c>
      <c t="n" r="C22" s="9">
        <v>11.2</v>
      </c>
    </row>
    <row r="23" spans="1:3">
      <c t="s" r="A23" s="4">
        <v>41</v>
      </c>
      <c t="n" r="B23" s="9">
        <v>-13.5</v>
      </c>
      <c t="n" r="C23" s="6">
        <v>-15</v>
      </c>
    </row>
    <row r="24" spans="1:3">
      <c t="s" r="A24" s="4">
        <v>42</v>
      </c>
      <c t="n" r="B24" s="9">
        <v>54.1</v>
      </c>
      <c t="n" r="C24" s="9">
        <v>49.4</v>
      </c>
    </row>
    <row r="25" spans="1:3">
      <c t="s" r="A25" s="4">
        <v>126</v>
      </c>
      <c t="n" r="B25" s="9">
        <v>-0.7</v>
      </c>
      <c t="n" r="C25" s="9">
        <v>-1.5</v>
      </c>
    </row>
    <row r="26" spans="1:3">
      <c t="s" r="A26" s="4">
        <v>127</v>
      </c>
      <c t="n" r="B26" s="9">
        <v>-1.4</v>
      </c>
      <c t="n" r="C26" s="9">
        <v>3.6</v>
      </c>
    </row>
    <row r="27" spans="1:3">
      <c t="s" r="A27" s="4">
        <v>128</v>
      </c>
      <c t="n" r="B27" s="9">
        <v>113.2</v>
      </c>
      <c t="n" r="C27" s="9">
        <v>107.2</v>
      </c>
    </row>
    <row r="28" spans="1:3">
      <c t="s" r="A28" s="3">
        <v>129</v>
      </c>
    </row>
    <row r="29" spans="1:3">
      <c t="s" r="A29" s="4">
        <v>130</v>
      </c>
      <c t="n" r="B29" s="9">
        <v>-15.8</v>
      </c>
      <c t="n" r="C29" s="9">
        <v>-36.9</v>
      </c>
    </row>
    <row r="30" spans="1:3">
      <c t="s" r="A30" s="4">
        <v>131</v>
      </c>
      <c t="n" r="B30" s="9">
        <v>-4.9</v>
      </c>
      <c t="n" r="C30" s="9">
        <v>-10.6</v>
      </c>
    </row>
    <row r="31" spans="1:3">
      <c t="s" r="A31" s="4">
        <v>132</v>
      </c>
      <c t="n" r="B31" s="9">
        <v>-0.4</v>
      </c>
      <c t="n" r="C31" s="9">
        <v>-1.3</v>
      </c>
    </row>
    <row r="32" spans="1:3">
      <c t="s" r="A32" s="4">
        <v>133</v>
      </c>
      <c t="n" r="B32" s="9">
        <v>8.1</v>
      </c>
      <c t="n" r="C32" s="9">
        <v>12.6</v>
      </c>
    </row>
    <row r="33" spans="1:3">
      <c t="s" r="A33" s="4">
        <v>134</v>
      </c>
      <c t="n" r="B33" s="6">
        <v>5</v>
      </c>
      <c t="n" r="C33" s="6">
        <v>0</v>
      </c>
    </row>
    <row r="34" spans="1:3">
      <c t="s" r="A34" s="4">
        <v>135</v>
      </c>
      <c t="n" r="B34" s="9">
        <v>-0.3</v>
      </c>
      <c t="n" r="C34" s="9">
        <v>0.8</v>
      </c>
    </row>
    <row r="35" spans="1:3">
      <c t="s" r="A35" s="4">
        <v>136</v>
      </c>
      <c t="n" r="B35" s="9">
        <v>-8.300000000000001</v>
      </c>
      <c t="n" r="C35" s="9">
        <v>-35.4</v>
      </c>
    </row>
    <row r="36" spans="1:3">
      <c t="s" r="A36" s="3">
        <v>137</v>
      </c>
    </row>
    <row r="37" spans="1:3">
      <c t="s" r="A37" s="4">
        <v>138</v>
      </c>
      <c t="n" r="B37" s="9">
        <v>16.1</v>
      </c>
      <c t="n" r="C37" s="9">
        <v>14.7</v>
      </c>
    </row>
    <row r="38" spans="1:3">
      <c t="s" r="A38" s="4">
        <v>139</v>
      </c>
      <c t="n" r="B38" s="9">
        <v>-12.2</v>
      </c>
      <c t="n" r="C38" s="9">
        <v>-12.6</v>
      </c>
    </row>
    <row r="39" spans="1:3">
      <c t="s" r="A39" s="4">
        <v>119</v>
      </c>
      <c t="n" r="B39" s="9">
        <v>1.2</v>
      </c>
      <c t="n" r="C39" s="9">
        <v>0.7</v>
      </c>
    </row>
    <row r="40" spans="1:3">
      <c t="s" r="A40" s="4">
        <v>140</v>
      </c>
      <c t="n" r="B40" s="6">
        <v>92</v>
      </c>
      <c t="n" r="C40" s="6">
        <v>130</v>
      </c>
    </row>
    <row r="41" spans="1:3">
      <c t="s" r="A41" s="4">
        <v>141</v>
      </c>
      <c t="n" r="B41" s="6">
        <v>-147</v>
      </c>
      <c t="n" r="C41" s="6">
        <v>-198</v>
      </c>
    </row>
    <row r="42" spans="1:3">
      <c t="s" r="A42" s="4">
        <v>142</v>
      </c>
      <c t="n" r="B42" s="9">
        <v>-49.9</v>
      </c>
      <c t="n" r="C42" s="9">
        <v>-65.2</v>
      </c>
    </row>
    <row r="43" spans="1:3">
      <c t="s" r="A43" s="4">
        <v>143</v>
      </c>
      <c t="n" r="B43" s="9">
        <v>3.7</v>
      </c>
      <c t="n" r="C43" s="9">
        <v>-8.9</v>
      </c>
    </row>
    <row r="44" spans="1:3">
      <c t="s" r="A44" s="4">
        <v>144</v>
      </c>
      <c t="n" r="B44" s="9">
        <v>58.7</v>
      </c>
      <c t="n" r="C44" s="9">
        <v>-2.3</v>
      </c>
    </row>
    <row r="45" spans="1:3">
      <c t="s" r="A45" s="4">
        <v>145</v>
      </c>
      <c t="n" r="B45" s="6">
        <v>116</v>
      </c>
      <c t="n" r="C45" s="6">
        <v>148</v>
      </c>
    </row>
    <row r="46" spans="1:3">
      <c t="s" r="A46" s="4">
        <v>146</v>
      </c>
      <c t="n" r="B46" s="7">
        <v>174.7</v>
      </c>
      <c t="n" r="C46" s="7">
        <v>14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VERVIEW AND BASIS OF PRESENTAT</vt:lpstr>
      <vt:lpstr>UPDATES TO SIGNIFICANT ACCOUNTI</vt:lpstr>
      <vt:lpstr>SHAREHOLDERS' EQUITY</vt:lpstr>
      <vt:lpstr>BUSINESS COMBINATIONS</vt:lpstr>
      <vt:lpstr>INVENTORIES</vt:lpstr>
      <vt:lpstr>SEGMENT INFORMATION</vt:lpstr>
      <vt:lpstr>DEBT</vt:lpstr>
      <vt:lpstr>FAIR VALUE MEASUREMENTS</vt:lpstr>
      <vt:lpstr>PRODUCT WARRANTIES</vt:lpstr>
      <vt:lpstr>EARNINGS PER SHARE</vt:lpstr>
      <vt:lpstr>INCOME TAXES</vt:lpstr>
      <vt:lpstr>COMMITMENTS AND CONTINGENCIES</vt:lpstr>
      <vt:lpstr>REVISIONS TO PREVIOUSLY REPORTE</vt:lpstr>
      <vt:lpstr>UPDATES TO SIGNIFICANT ACCOUN20</vt:lpstr>
      <vt:lpstr>SHAREHOLDERS' EQUITY (Tables)</vt:lpstr>
      <vt:lpstr>Business Combinations (Tables)</vt:lpstr>
      <vt:lpstr>INVENTORIES (Tables)</vt:lpstr>
      <vt:lpstr>SEGMENT INFORMATION (Tables)</vt:lpstr>
      <vt:lpstr>DEBT (Tables)</vt:lpstr>
      <vt:lpstr>FAIR VALUE MEASUREMENTS (Tables</vt:lpstr>
      <vt:lpstr>PRODUCT WARRANTIES (Tables)</vt:lpstr>
      <vt:lpstr>EARNINGS PER SHARE (Tables)</vt:lpstr>
      <vt:lpstr>COMMITMENTS AND CONTINGENCIES (</vt:lpstr>
      <vt:lpstr>REVISIONS TO PREVIOUSLY REPOR30</vt:lpstr>
      <vt:lpstr>Shareholders' Equity (Narrative</vt:lpstr>
      <vt:lpstr>Shareholders' Equity (Summary O</vt:lpstr>
      <vt:lpstr>Business Combinations (Narrativ</vt:lpstr>
      <vt:lpstr>Business Combinations (Separate</vt:lpstr>
      <vt:lpstr>Business Combinations (Schedule</vt:lpstr>
      <vt:lpstr>Business Combinations (Schedu36</vt:lpstr>
      <vt:lpstr>Business Combinations (Changes </vt:lpstr>
      <vt:lpstr>Components Of Net Inventories (</vt:lpstr>
      <vt:lpstr>Inventories Components (Narrati</vt:lpstr>
      <vt:lpstr>Segment Information (Narrative)</vt:lpstr>
      <vt:lpstr>Segment Information (Schedule O</vt:lpstr>
      <vt:lpstr>Segment Information (Reconcilia</vt:lpstr>
      <vt:lpstr>Debt (Schedule Of Debt) (Detail</vt:lpstr>
      <vt:lpstr>Debt (Narrative) (Detail)</vt:lpstr>
      <vt:lpstr>Debt (Schedule of Debt Maturiti</vt:lpstr>
      <vt:lpstr>Fair Value Measurements (Assets</vt:lpstr>
      <vt:lpstr>Fair Value Measurements (Additi</vt:lpstr>
      <vt:lpstr>Product Warranties (Narrative) </vt:lpstr>
      <vt:lpstr>Product Warranties (Changes In </vt:lpstr>
      <vt:lpstr>Earnings Per Share (Schedule Of</vt:lpstr>
      <vt:lpstr>Earnings Per Share (Narrative) </vt:lpstr>
      <vt:lpstr>Income Taxes (Narrative) (Detai</vt:lpstr>
      <vt:lpstr>Commitment and Contingencies (L</vt:lpstr>
      <vt:lpstr>Commitments and Contingencies54</vt:lpstr>
      <vt:lpstr>Revisions to Previously Repor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8:35:36Z</dcterms:created>
  <dcterms:modified xmlns:dcterms="http://purl.org/dc/terms/" xmlns:xsi="http://www.w3.org/2001/XMLSchema-instance" xsi:type="dcterms:W3CDTF">2016-05-09T18:35:36Z</dcterms:modified>
  <dc:title xmlns:dc="http://purl.org/dc/elements/1.1/">Untitled</dc:title>
  <dc:description xmlns:dc="http://purl.org/dc/elements/1.1/"/>
  <dc:subject xmlns:dc="http://purl.org/dc/elements/1.1/"/>
  <cp:keywords/>
  <cp:category/>
</cp:coreProperties>
</file>